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Cash, Cash Equivalents, Restric"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and Geographic Informa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Revenue Recognition (Tables)" sheetId="21" state="visible" r:id="rId21"/>
    <sheet xmlns:r="http://schemas.openxmlformats.org/officeDocument/2006/relationships" name="Earnings Per Share (Tables)" sheetId="22" state="visible" r:id="rId22"/>
    <sheet xmlns:r="http://schemas.openxmlformats.org/officeDocument/2006/relationships" name="Cash, Cash Equivalents, Restr_2" sheetId="23" state="visible" r:id="rId23"/>
    <sheet xmlns:r="http://schemas.openxmlformats.org/officeDocument/2006/relationships" name="Balance Sheet Components (Table"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Segment and Geographic Inform_2" sheetId="29" state="visible" r:id="rId29"/>
    <sheet xmlns:r="http://schemas.openxmlformats.org/officeDocument/2006/relationships" name="Revenue Recognition - Revenue a" sheetId="30" state="visible" r:id="rId30"/>
    <sheet xmlns:r="http://schemas.openxmlformats.org/officeDocument/2006/relationships" name="Revenue Recognition - Additiona" sheetId="31" state="visible" r:id="rId31"/>
    <sheet xmlns:r="http://schemas.openxmlformats.org/officeDocument/2006/relationships" name="Earnings Per Share - Calculatio" sheetId="32" state="visible" r:id="rId32"/>
    <sheet xmlns:r="http://schemas.openxmlformats.org/officeDocument/2006/relationships" name="Earnings Per Share - Antidiluti" sheetId="33" state="visible" r:id="rId33"/>
    <sheet xmlns:r="http://schemas.openxmlformats.org/officeDocument/2006/relationships" name="Cash, Cash Equivalents, Restr_3" sheetId="34" state="visible" r:id="rId34"/>
    <sheet xmlns:r="http://schemas.openxmlformats.org/officeDocument/2006/relationships" name="Balance Sheet Components - Comp" sheetId="35" state="visible" r:id="rId35"/>
    <sheet xmlns:r="http://schemas.openxmlformats.org/officeDocument/2006/relationships" name="Balance Sheet Components - Prop" sheetId="36" state="visible" r:id="rId36"/>
    <sheet xmlns:r="http://schemas.openxmlformats.org/officeDocument/2006/relationships" name="Balance Sheet Components - Leas" sheetId="37" state="visible" r:id="rId37"/>
    <sheet xmlns:r="http://schemas.openxmlformats.org/officeDocument/2006/relationships" name="Balance Sheet Components - Othe" sheetId="38" state="visible" r:id="rId38"/>
    <sheet xmlns:r="http://schemas.openxmlformats.org/officeDocument/2006/relationships" name="Debt - Narrative (Details)" sheetId="39" state="visible" r:id="rId39"/>
    <sheet xmlns:r="http://schemas.openxmlformats.org/officeDocument/2006/relationships" name="Debt - Summary of Long-term Deb" sheetId="40" state="visible" r:id="rId40"/>
    <sheet xmlns:r="http://schemas.openxmlformats.org/officeDocument/2006/relationships" name="Debt - Revolving Line of Credit"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tockholders' Equity - Summary " sheetId="45" state="visible" r:id="rId45"/>
    <sheet xmlns:r="http://schemas.openxmlformats.org/officeDocument/2006/relationships" name="Stockholders' Equity - Amounts " sheetId="46" state="visible" r:id="rId46"/>
    <sheet xmlns:r="http://schemas.openxmlformats.org/officeDocument/2006/relationships" name="Stockholders' Equity - Stock Op" sheetId="47" state="visible" r:id="rId47"/>
    <sheet xmlns:r="http://schemas.openxmlformats.org/officeDocument/2006/relationships" name="Stockholders' Equity - Assumpti" sheetId="48" state="visible" r:id="rId48"/>
    <sheet xmlns:r="http://schemas.openxmlformats.org/officeDocument/2006/relationships" name="Stockholders' Equity - Stock Re" sheetId="49" state="visible" r:id="rId49"/>
    <sheet xmlns:r="http://schemas.openxmlformats.org/officeDocument/2006/relationships" name="Income Taxes - Components of In" sheetId="50" state="visible" r:id="rId50"/>
    <sheet xmlns:r="http://schemas.openxmlformats.org/officeDocument/2006/relationships" name="Income Taxes - Narrative (Detai"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35727</t>
        </is>
      </c>
    </row>
    <row r="9">
      <c r="A9" s="4" t="inlineStr">
        <is>
          <t>Entity Registrant Name</t>
        </is>
      </c>
      <c r="B9" s="4" t="inlineStr">
        <is>
          <t>Netflix, Inc.</t>
        </is>
      </c>
    </row>
    <row r="10">
      <c r="A10" s="4" t="inlineStr">
        <is>
          <t>Entity Incorporation, State or Country Code</t>
        </is>
      </c>
      <c r="B10" s="4" t="inlineStr">
        <is>
          <t>DE</t>
        </is>
      </c>
    </row>
    <row r="11">
      <c r="A11" s="4" t="inlineStr">
        <is>
          <t>Entity Tax Identification Number</t>
        </is>
      </c>
      <c r="B11" s="4" t="inlineStr">
        <is>
          <t>77-0467272</t>
        </is>
      </c>
    </row>
    <row r="12">
      <c r="A12" s="4" t="inlineStr">
        <is>
          <t>Entity Address, Address Line One</t>
        </is>
      </c>
      <c r="B12" s="4" t="inlineStr">
        <is>
          <t>121 Albright Way,</t>
        </is>
      </c>
    </row>
    <row r="13">
      <c r="A13" s="4" t="inlineStr">
        <is>
          <t>Entity Address, City or Town</t>
        </is>
      </c>
      <c r="B13" s="4" t="inlineStr">
        <is>
          <t>Los Gatos,</t>
        </is>
      </c>
    </row>
    <row r="14">
      <c r="A14" s="4" t="inlineStr">
        <is>
          <t>Entity Address, State or Province</t>
        </is>
      </c>
      <c r="B14" s="4" t="inlineStr">
        <is>
          <t>CA</t>
        </is>
      </c>
    </row>
    <row r="15">
      <c r="A15" s="4" t="inlineStr">
        <is>
          <t>Entity Address, Postal Zip Code</t>
        </is>
      </c>
      <c r="B15" s="4" t="inlineStr">
        <is>
          <t>95032</t>
        </is>
      </c>
    </row>
    <row r="16">
      <c r="A16" s="4" t="inlineStr">
        <is>
          <t>City Area Code</t>
        </is>
      </c>
      <c r="B16" s="4" t="inlineStr">
        <is>
          <t>408</t>
        </is>
      </c>
    </row>
    <row r="17">
      <c r="A17" s="4" t="inlineStr">
        <is>
          <t>Local Phone Number</t>
        </is>
      </c>
      <c r="B17" s="4" t="inlineStr">
        <is>
          <t>540-3700</t>
        </is>
      </c>
    </row>
    <row r="18">
      <c r="A18" s="4" t="inlineStr">
        <is>
          <t>Title of 12(b) Security</t>
        </is>
      </c>
      <c r="B18" s="4" t="inlineStr">
        <is>
          <t>Common stock, par value $0.001 per share</t>
        </is>
      </c>
    </row>
    <row r="19">
      <c r="A19" s="4" t="inlineStr">
        <is>
          <t>Trading Symbol</t>
        </is>
      </c>
      <c r="B19" s="4" t="inlineStr">
        <is>
          <t>NFL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43146751</v>
      </c>
    </row>
    <row r="28">
      <c r="A28" s="4" t="inlineStr">
        <is>
          <t>Entity Central Index Key</t>
        </is>
      </c>
      <c r="B28" s="4" t="inlineStr">
        <is>
          <t>0001065280</t>
        </is>
      </c>
    </row>
    <row r="29">
      <c r="A29" s="4" t="inlineStr">
        <is>
          <t>Document Fiscal Year Focus</t>
        </is>
      </c>
      <c r="B29" s="4" t="inlineStr">
        <is>
          <t>2023</t>
        </is>
      </c>
    </row>
    <row r="30">
      <c r="A30" s="4" t="inlineStr">
        <is>
          <t>Document Fiscal Period Focus</t>
        </is>
      </c>
      <c r="B30" s="4" t="inlineStr">
        <is>
          <t>Q2</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outstanding shares of common stock during the period. Potential shares of common stock consist of incremental shares issuable upon the assumed exercise of stock options. The computation of earnings per share is as follows: Three Months Ended Six Months Ended June 30, June 30, June 30, June 30, (in thousands, except per share data) Basic earnings per share: Net income $ 1,487,610 $ 1,440,951 $ 2,792,730 $ 3,038,398 Shares used in computation: Weighted-average shares of common stock outstanding 443,881 444,557 444,559 444,352 Basic earnings per share $ 3.35 $ 3.24 $ 6.28 $ 6.84 Diluted earnings per share: Net income $ 1,487,610 $ 1,440,951 $ 2,792,730 $ 3,038,398 Shares used in computation: Weighted-average shares of common stock outstanding 443,881 444,557 444,559 444,352 Employee stock options 7,691 5,612 7,431 7,226 Weighted-average number of shares 451,572 450,169 451,990 451,578 Diluted earnings per share $ 3.29 $ 3.20 $ 6.18 $ 6.73 Employee stock options with exercise prices greater than the average market price of the common stock were excluded from the diluted calculation as their inclusion would have been anti-dilutive. The following table summarizes the potential shares of common stock excluded from the diluted calculation: Three Months Ended Six Months Ended June 30, June 30, June 30, June 30, (in thousands) Employee stock options 4,348 8,175 5,097 5,4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Restricted Cash, and Short-term Investments</t>
        </is>
      </c>
      <c r="B1" s="2" t="inlineStr">
        <is>
          <t>6 Months Ended</t>
        </is>
      </c>
    </row>
    <row r="2">
      <c r="B2" s="2" t="inlineStr">
        <is>
          <t>Jun. 30, 2023</t>
        </is>
      </c>
    </row>
    <row r="3">
      <c r="A3" s="3" t="inlineStr">
        <is>
          <t>Short-Term Investments And Fair Value Measurement [Abstract]</t>
        </is>
      </c>
      <c r="B3" s="4" t="inlineStr">
        <is>
          <t xml:space="preserve"> </t>
        </is>
      </c>
    </row>
    <row r="4">
      <c r="A4" s="4" t="inlineStr">
        <is>
          <t>Cash, Cash Equivalents, Restricted Cash, and Short-term Investments</t>
        </is>
      </c>
      <c r="B4" s="4" t="inlineStr">
        <is>
          <t>Cash, Cash Equivalents, Restricted Cash, and Short-term Investment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 following tables summarize the Company's cash, cash equivalents, restricted cash and short-term investments as of June 30, 2023 and December 31, 2022: As of June 30, 2023 Cash and cash equivalents Short-term investments Other Current Assets Non-current Assets Total (in thousands) Cash $ 4,662,668 $ — $ 1,763 $ 1,660 $ 4,666,091 Level 1 securities: Money market funds 2,628,351 — — 54 2,628,405 Level 2 securities: Time Deposits (1) 371,769 914,201 — — 1,285,970 $ 7,662,788 $ 914,201 $ 1,763 $ 1,714 $ 8,580,466 As of December 31, 2022 Cash and cash equivalents Short-term investments Other Current Assets Non-current Assets Total (in thousands) Cash $ 4,071,584 $ — $ 3,410 $ 19,874 $ 4,094,868 Level 1 securities: Money market funds 569,826 — — 122 569,948 Level 2 securities: Time Deposits (1) 505,766 911,276 — — 1,417,042 $ 5,147,176 $ 911,276 $ 3,410 $ 19,996 $ 6,081,858 (1) The majority of the Company's time deposits are domestic deposits, which mature within one year. Other current assets include restricted cash for deposits related to self insurance and letter of credit agreements. Non-current assets include restricted cash related to letter of credit agreements. The fair value of cash equivalents and short-term investments included in the Level 2 category is based on observable inputs, such as quoted prices for similar assets at the measurement date; quoted prices in markets that are not active; or other inputs that are observable, either directly or indirectly. See Note 6 Debt to the consolidated financial statements for further information regarding the fair value of the Company’s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Components Disclosure [Abstract]</t>
        </is>
      </c>
      <c r="B3" s="4" t="inlineStr">
        <is>
          <t xml:space="preserve"> </t>
        </is>
      </c>
    </row>
    <row r="4">
      <c r="A4" s="4" t="inlineStr">
        <is>
          <t>Balance Sheet Components</t>
        </is>
      </c>
      <c r="B4" s="4" t="inlineStr">
        <is>
          <t>Balance Sheet Components Content Assets, Net Content assets consisted of the following: As of June 30, December 31, (in thousands) Licensed content, net $ 12,622,409 $ 12,732,549 Produced content, net Released, less amortization 9,286,399 9,110,518 In production 9,796,704 10,255,940 In development and pre-production 815,262 637,706 19,898,365 20,004,164 Content assets, net $ 32,520,774 $ 32,736,713 As of June 30, 2023, approximately $5,495 million, $2,844 million, and $1,971 million of the $12,622 million unamortized cost of the licensed content is expected to be amortized in each of the next three years. As of June 30, 2023, approximately $3,544 million, $2,420 million, and $1,710 million of the $9,286 million unamortized cost of the produced content that has been released is expected to be amortized in each of the next three years. As of June 30, 2023, the amount of accrued participations and residuals was not material. The following table represents the amortization of content assets: Three Months Ended June 30, June 30, (in thousands) Licensed content $ 1,779,321 $ 1,899,782 Produced content 1,630,700 1,361,566 Total $ 3,410,021 $ 3,261,348 Six Months Ended June 30, June 30, (in thousands) Licensed content $ 3,502,999 $ 3,784,220 Produced content 3,367,006 2,643,493 Total $ 6,870,005 $ 6,427,713 Property and Equipment, Net Property and equipment and accumulated depreciation consisted of the following: As of June 30, December 31, Estimated Useful Lives (in thousands) Land $ 86,662 $ 85,005 Buildings 60,720 52,106 30 years Leasehold improvements 1,068,757 1,040,570 Over life of lease Furniture and fixtures 155,401 153,682 3 years Information technology 461,590 442,681 3 years Corporate aircraft 133,998 115,578 8-10 years Machinery and equipment 27,384 26,821 3-5 years Capital work-in-progress 348,194 235,555 Property and equipment, gross 2,342,706 2,151,998 Less: Accumulated depreciation (870,738) (753,741) Property and equipment, net $ 1,471,968 $ 1,398,257 Leases The Company has entered into operating leases primarily for real estate. Operating leases are included in "Other non-current assets" on the Company's Consolidated Balance Sheets, and represent the Company’s right to use the underlying asset for the lease term. The Company’s obligations to make lease payments are included in "Accrued expenses and other liabilities" and "Other non-current liabilities" on the Company's Consolidated Balance Sheets. Information related to the Company's operating right-of-use assets and related operating lease liabilities were as follows: Three Months Ended June 30, June 30, (in thousands) Cash paid for operating lease liabilities $ 114,760 $ 99,758 Right-of-use assets obtained in exchange for new operating lease obligations 91,572 39,304 Six Months Ended June 30, June 30, (in thousands) Cash paid for operating lease liabilities $ 228,167 $ 202,899 Right-of-use assets obtained in exchange for new operating lease obligations 112,466 180,602 As of June 30, December 31, (in thousands) Operating lease right-of-use assets, net $ 2,187,732 $ 2,227,122 Current operating lease liabilities 376,847 355,985 Non-current operating lease liabilities 2,147,306 2,222,503 Total operating lease liabilities $ 2,524,153 $ 2,578,488 Other Current Assets Other current assets consisted of the following: As of June 30, December 31, (in thousands) Trade receivables $ 1,218,326 $ 988,898 Prepaid expenses 481,546 392,735 Other 1,229,475 1,826,388 Total other current assets $ 2,929,347 $ 3,208,021 The decrease in Other was primarily driven by receipt of amounts due under a modified content licensing arran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As of June 30, 2023, the Company had aggregate outstanding notes of $14,470 million, net of $72 million of issuance costs, with varying maturities (the "Notes"). Of the outstanding balance, $399 million, net of issuance costs, is classified as short-term debt on the Consolidated Balance Sheets. As of December 31, 2022, the Company had aggregate outstanding notes of $14,353 million, net of $79 million of issuance costs. Each of the Notes were issued at par and are senior unsecured obligations of the Company. Interest is payable semi-annually at fixed rates. A portion of the outstanding Notes is denominated in foreign currency (comprised of €5,170 million) and is remeasured into U.S. dollars at each balance sheet date (with remeasurement loss totaling $29 million and $110 million, respectively, for the three and six months ended June 30, 2023). The following table provides a summary of the Company's outstanding debt and the fair values based on quoted market prices in less active markets as of June 30, 2023 and December 31, 2022: Principal Amount at Par Level 2 Fair Value as of June 30, December 31, Issuance Date Maturity June 30, December 31, (in millions) (in millions) 5.750% Senior Notes $ 400 $ 400 February 2014 March 2024 $ 401 $ 404 5.875% Senior Notes 800 800 February 2015 February 2025 804 811 3.000% Senior Notes (1) 513 503 April 2020 June 2025 503 495 3.625% Senior Notes 500 500 April 2020 June 2025 483 479 4.375% Senior Notes 1,000 1,000 October 2016 November 2026 979 980 3.625% Senior Notes (1) 1,419 1,391 May 2017 May 2027 1,387 1,338 4.875% Senior Notes 1,600 1,600 October 2017 April 2028 1,584 1,557 5.875% Senior Notes 1,900 1,900 April 2018 November 2028 1,972 1,930 4.625% Senior Notes (1) 1,200 1,177 October 2018 May 2029 1,216 1,151 6.375% Senior Notes 800 800 October 2018 May 2029 848 830 3.875% Senior Notes (1) 1,310 1,284 April 2019 November 2029 1,279 1,201 5.375% Senior Notes 900 900 April 2019 November 2029 904 885 3.625% Senior Notes (1) 1,200 1,177 October 2019 June 2030 1,145 1,078 4.875% Senior Notes 1,000 1,000 October 2019 June 2030 986 944 $ 14,542 $ 14,432 $ 14,491 $ 14,083 (1) The following Senior Notes have a principal amount denominated in euro: 3.000% Senior Notes for €470 million, 3.625% Senior Notes for €1,300 million, 4.625% Senior Notes for €1,100 million, 3.875% Senior Notes for €1,200 million, and 3.625% Senior Notes for €1,100 million.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enter into sale and lease-back transactions; create, assume, incur or guarantee additional indebtedness of certain of the Company's subsidiaries; and consolidate or merge with, or convey, transfer or lease all or substantially all of the Company's and its subsidiaries assets, to another person. As of June 30, 2023 and December 31, 2022, the Company was in compliance with all related covenants. Revolving Credit Facility On March 6, 2023, the Company amended its $1 billion unsecured revolving credit facility ("Revolving Credit Agreement") to replace the London interbank offered rate to a variable secured overnight financing rate (the “Term SOFR Rate”) as the rate to which interest payments are indexed, among other things. The Revolving Credit Agreement matures on June 17, 2026. Revolving loans may be borrowed, repaid and reborrowed until June 17, 2026, at which time all amounts borrowed must be repaid. The Company may use the proceeds of future borrowings under the Revolving Credit Agreement for working capital and general corporate purposes. As of June 30, 2023, no amounts have been borrowed under the Revolving Credit Agreement. The borrowings under the Revolving Credit Agreement bear interest, at the Company’s option, of either (i) a floating rate equal to a base rate (the “Alternate Base Rate”) or (ii) a rate equal to the Term SOFR Rate (or the applicable benchmark replacement), plus a margin of 0.75%. The Alternate Base Rate is defined as the greatest of (A) the rate of interest published by the Wall Street Journal, from time to time, as the prime rate, (B) the federal funds rate, plus 0.500% and (C) the Term SOFR Rate for a one-month tenor, plus 1.00%. The Term SOFR Rate is the forward-looking secured overnight financing rate administered by the Federal Reserve Bank of New York or a successor administrator, for the relevant interest period, but in no event shall the Term SOFR Rate be less than 0.00% per annum. The Company is also obligated to pay a commitment fee on the undrawn amounts of the Revolving Credit Agreement at an annual rate of 0.10%. The Revolving Credit Agreement requires the Company to comply with certain covenants, including covenants that limit or restrict the ability of the Company’s subsidiaries to incur debt and limit or restrict the ability of the Company and its subsidiaries to grant liens and enter into sale and leaseback transactions; and, in the case of the Company or a guarantor, merge, consolidate, liquidate, dissolve or sell, transfer, lease or otherwise dispose of all or substantially all of the assets of the Company and its subsidiaries, taken as a whole. As of June 30, 2023 and December 31, 2022, the Company was in compliance with all related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ent As of June 30, 2023, the Company had $20.9 billion of obligations comprised of $4.4 billion included in "Current content liabilities" and $2.8 billion of "Non-current content liabilities" on the Consolidated Balance Sheets and $13.7 billion of obligations that are not reflected on the Consolidated Balance Sheets as they did not yet meet the criteria for recognition. As of December 31, 2022, the Company had $21.8 billion of obligations comprised of $4.5 billion included in "Current content liabilities" and $3.1 billion of "Non-current content liabilities" on the Consolidated Balance Sheets and $14.2 billion of obligations that are not reflected on the Consolidated Balance Sheets as they did not yet meet the criteria for recognition. The expected timing of payments for these content obligations is as follows: As of June 30, December 31, (in thousands) Less than one year $ 9,818,370 $ 10,038,483 Due after one year and through three years 9,131,131 9,425,551 Due after three years and through five years 1,662,733 2,124,307 Due after five years 288,054 243,606 Total content obligations $ 20,900,288 $ 21,831,947 Content obligations include amounts related to the acquisition, licensing and production of content. Obligations that are in non-U.S. dollar currencies are translated to the U.S. dollar at period end rates. An obligation for the production of content includes non-cancelable commitments under creative talent and employment agreements as well as other production related commitments. An obligation for the acquisition and licensing of content is incurred at the time the Company enters into an agreement to obtain future titles. Once a title becomes available, a content liability is recorded on the Consolidated Balance Sheets. Certain agreements include the obligation to license rights for unknown future titles, the ultimate quantity and/or fees for which are not yet determinable as of the reporting date. Traditional film output deals,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 Indemnification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Stockholders’ Equity Stock Option Plan In June 2020, the Company's stockholders approved the 2020 Stock Plan, which was adopted by the Company’s Board of Directors in March 2020 subject to stockholder approval. The 2020 Stock Plan provides for the grant of incentive stock options to employees and for the grant of non-statutory stock options, stock appreciation rights, restricted stock and restricted stock units to employees, directors and consultants. A summary of the activities related to the Company’s stock option plans is as follows: Options Outstanding Shares Number of Weighted- Weighted-Average Aggregate Intrinsic Value Balances as of December 31, 2022 16,454,103 19,896,861 $ 242.22 Granted (1,025,300) 1,025,300 333.49 Exercised — (871,355) 68.23 Expired — (574) 13.14 Balances as of June 30, 2023 15,428,803 20,050,232 $ 254.46 5.52 $ 3,982,709 Vested and expected to vest as of June 30, 2023 20,050,232 $ 254.46 5.52 $ 3,982,709 Exercisable as of June 30, 2023 19,918,808 $ 253.84 5.49 $ 3,970,659 The aggregate intrinsic value in the table above represents the total pretax intrinsic value (the difference between the Company’s closing stock price on the last trading day of the second quarter of 2023 and the exercise price, multiplied by the number of in-the-money options) that would have been received by the option holders had all option holders exercised their options on the last trading day of the second quarter of 2023. This amount changes based on the fair market value of the Company’s common stock. A summary of the amounts related to option exercises, is as follows: Three Months Ended Six Months Ended June 30, June 30, June 30, June 30, (in thousands) Total intrinsic value of options exercised $ 137,791 $ 83,030 $ 254,101 $ 197,792 Cash received from options exercised 34,717 11,250 60,745 24,928 Stock-based Compensation Stock options are generally vested in full upon grant date and exercisable for the full ten year contractual term regardless of employment status. Stock options granted to certain named executive officers vest on the one-year anniversary of the grant date, subject to the employee’s continuous employment or service with the Company through the vesting date. The following table summarizes the assumptions used to value option grants using the lattice-binomial model and the valuation data: Three Months Ended Six Months Ended June 30, June 30, June 30, June 30, Dividend yield — % — % — % — % Expected volatility 43 % 49 % 43% - 46% 38% - 49% Risk-free interest rate 3.57 % 2.57 % 3.57% - 3.63% 1.71% - 2.57% Suboptimal exercise factor 4.27 4.71 4.22 - 4.27 4.71 Weighted-average fair value (per share) $ 200 $ 138 $ 192 $ 167 Total stock-based compensation expense (in thousands) $ 78,030 $ 150,392 $ 177,129 $ 269,601 Total income tax impact on provision (in thousands) $ 17,148 $ 33,335 $ 38,859 $ 59,748 Stock Repurchases In March 2021, the Company’s Board of Directors authorized the repurchase of up to $5 billion of its common stock, with no expiration date. Stock repurchases may be effected through open market repurchases in compliance with Rule 10b-18 under the Exchange Act, including through the use of trading plans intended to qualify under Rule 10b5-1 under the Exchange Act, privately-negotiated transactions, accelerated stock repurchase plans, block purchases, or other similar purchase techniques and in such amounts as management deems appropriate. The Company is not obligated to repurchase any specific number of shares, and the timing and actual number of shares repurchased will depend on a variety of factors, including the Company’s stock price, general economic, business and market conditions, and alternative inves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ree Months Ended Six Months Ended June 30, June 30, June 30, June 30, (in thousands, except percentages) Provision for income taxes $ 191,722 $ 182,103 $ 355,476 $ 564,348 Effective tax rate 11 % 11 % 11 % 16 % The effective tax rates for the three and six months ended June 30, 2023 differed from the Federal statutory rate primarily due to the impact of international provisions of the Tax Cuts and Jobs Act, research and development credits, and the recognition of excess tax benefits of stock-based compensation. The effective tax rates for the three and six months ended June 30, 2022 differed from the Federal statutory rate primarily due to the impact of foreign taxes, international provisions of the Tax Cuts and Jobs Act, research and development credits, and the recognition of excess tax benefits of stock-based compensation. The effective tax rate for the three months ended June 30, 2023 was consistent compared to the same period in 2022. The decrease in the effective tax rate for the six months ended June 30, 2023, as compared to the same period in 2022 was primarily due to a decrease in foreign taxes. For the three and six months ended June 30, 2023, the Company recognized a discrete tax benefit related to the excess tax benefits from stock-based compensation of $28 million and $52 million, compared to the three and six months ended June 30, 2022 of $18 million and $43 million. Gross unrecognized tax benefits were $240 million and $227 million as of June 30, 2023 and December 31, 2022, respectively. The gross unrecognized tax benefits, if recognized by the Company, will result in a reduction of approximately $164 million to the provision for income taxes thereby favorably impacting the Company’s effective tax rate. The Company files U.S. Federal, state and foreign tax returns. The Company is currently under examination by the IRS for the years 2016 through 2018 and is subject to examination for 2019 through 2022. The foreign and state tax returns for the years 2015 through 2022 are subject to examination by various states and foreign jurisdictions. While the Company is in various stages of inquiries and examinations by federal, state and foreign taxing authorities, we believe that our tax positions will more likely than not be sustained. Nonetheless, it is possible that future obligations related to these matters could arise. Given the potential outcome of the current examinations as well as the impact of the current examinations on the potential expiration of the statute of limitations, it is reasonably possible that the balance of unrecognized tax benefits could significantly change within the next twelve months. However, an estimate of the range of reasonably possible adjustments cannot be made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as one operating segment. The Company's chief operating decision maker ("CODM") is its co-chief executive officers, who review financial information presented on a consolidated basis for the purposes of making operating decisions, assessing financial performance and allocating resources. Total U.S. revenues were $3.3 billion and $6.6 billion, respectively, for the three and six months ended June 30, 2023, and $3.3 billion and $6.4 billion, respectively, for the three and six months ended June 30, 2022. See Note 2 Revenue Recognition for additional information about streaming revenue by region. The Company's long-lived tangible assets, as well as the Company's operating lease right-of-use assets recognized on the Consolidated Balance Sheets as of June 30, 2023 and December 31, 2022, were located as follows: As of June 30, December 31, (in thousands) United States $ 2,795,979 $ 2,745,071 International 863,721 880,3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487610</v>
      </c>
      <c r="C4" s="6" t="n">
        <v>1440951</v>
      </c>
      <c r="D4" s="6" t="n">
        <v>2792730</v>
      </c>
      <c r="E4" s="6" t="n">
        <v>303839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adoption or termination of contracts, instructions or written plans for the purchase or sale of our securities by our Section 16 officers and directors for the three months ended June 30, 2023, each of which is intended to satisfy the affirmative defense conditions of Rule 10b5-1(c) under the Exchange Act (“Rule 10b5-1 Plan”), were as follows: Name Title Action Date Adopted Expiration Date Aggregate # of Securities to be Purchased/Sold Ann Mather (1) Director Adoption 5/4/2023 2/28/2025 6,385 Ted Sarandos (2) Co-CEO and Director Adoption 5/5/2023 8/2/2024 55,386 (1) Ann Mather, a member of the Board of Directors, entered into a Rule 10b5-1 Plan on May 4, 2023. Ms. Mather's plan provides for the potential exercise of vested stock options and the associated sale of up to 6,385 shares of the Company’s common stock. The plan expires on February 28, 2025, or upon the earlier completion of all authorized transactions under the plan. (2) Ted Sarandos, co-CEO and a member of the Board of Directors, entered into a Rule 10b5-1 Plan on May 5, 2023. Mr. Sarandos' plan provides for the potential exercise of vested stock options and the associated sale of up to 55,386 shares of the Company’s common stock. The plan expires on August 2, 2024, or upon the earlier completion of all authorized transactions under the plan. None of our directors or officers adopted or terminated a "non-Rule 10b5-1 trading arrangement" as defined in Item 408 of Regulation S-K.</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nn Math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Ann Mather (1)</t>
        </is>
      </c>
      <c r="C9" s="4" t="inlineStr">
        <is>
          <t xml:space="preserve"> </t>
        </is>
      </c>
    </row>
    <row r="10">
      <c r="A10" s="4" t="inlineStr">
        <is>
          <t>Title</t>
        </is>
      </c>
      <c r="B10" s="4" t="inlineStr">
        <is>
          <t>Directo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5/4/2023</t>
        </is>
      </c>
      <c r="C12" s="4" t="inlineStr">
        <is>
          <t xml:space="preserve"> </t>
        </is>
      </c>
    </row>
    <row r="13">
      <c r="A13" s="4" t="inlineStr">
        <is>
          <t>Aggregate Available</t>
        </is>
      </c>
      <c r="B13" s="5" t="n">
        <v>6385</v>
      </c>
      <c r="C13" s="5" t="n">
        <v>6385</v>
      </c>
    </row>
    <row r="14">
      <c r="A14" s="4" t="inlineStr">
        <is>
          <t>Ted Sarandos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Ted Sarandos (2)</t>
        </is>
      </c>
      <c r="C16" s="4" t="inlineStr">
        <is>
          <t xml:space="preserve"> </t>
        </is>
      </c>
    </row>
    <row r="17">
      <c r="A17" s="4" t="inlineStr">
        <is>
          <t>Title</t>
        </is>
      </c>
      <c r="B17" s="4" t="inlineStr">
        <is>
          <t>Co-CEO and Directo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5/5/2023</t>
        </is>
      </c>
      <c r="C19" s="4" t="inlineStr">
        <is>
          <t xml:space="preserve"> </t>
        </is>
      </c>
    </row>
    <row r="20">
      <c r="A20" s="4" t="inlineStr">
        <is>
          <t>Aggregate Available</t>
        </is>
      </c>
      <c r="B20" s="5" t="n">
        <v>55386</v>
      </c>
      <c r="C20" s="5" t="n">
        <v>55386</v>
      </c>
    </row>
    <row r="21">
      <c r="A21" s="4" t="inlineStr">
        <is>
          <t>Officers and Directors Trading Arrangement [Member] | Ann Mather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Arrangement Duration</t>
        </is>
      </c>
      <c r="B23" s="4" t="inlineStr">
        <is>
          <t>666 days</t>
        </is>
      </c>
      <c r="C23" s="4" t="inlineStr">
        <is>
          <t xml:space="preserve"> </t>
        </is>
      </c>
    </row>
    <row r="24">
      <c r="A24" s="4" t="inlineStr">
        <is>
          <t>Officers and Directors Trading Arrangement [Member] | Ted Sarandos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rrangement Duration</t>
        </is>
      </c>
      <c r="B26" s="4" t="inlineStr">
        <is>
          <t>455 days</t>
        </is>
      </c>
      <c r="C2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187301</v>
      </c>
      <c r="C4" s="6" t="n">
        <v>7970141</v>
      </c>
      <c r="D4" s="6" t="n">
        <v>16348804</v>
      </c>
      <c r="E4" s="6" t="n">
        <v>15837908</v>
      </c>
    </row>
    <row r="5">
      <c r="A5" s="4" t="inlineStr">
        <is>
          <t>Cost of revenues</t>
        </is>
      </c>
      <c r="B5" s="5" t="n">
        <v>4673470</v>
      </c>
      <c r="C5" s="5" t="n">
        <v>4690755</v>
      </c>
      <c r="D5" s="5" t="n">
        <v>9477095</v>
      </c>
      <c r="E5" s="5" t="n">
        <v>8975460</v>
      </c>
    </row>
    <row r="6">
      <c r="A6" s="4" t="inlineStr">
        <is>
          <t>Marketing</t>
        </is>
      </c>
      <c r="B6" s="5" t="n">
        <v>627168</v>
      </c>
      <c r="C6" s="5" t="n">
        <v>574960</v>
      </c>
      <c r="D6" s="5" t="n">
        <v>1182530</v>
      </c>
      <c r="E6" s="5" t="n">
        <v>1130938</v>
      </c>
    </row>
    <row r="7">
      <c r="A7" s="4" t="inlineStr">
        <is>
          <t>Technology and development</t>
        </is>
      </c>
      <c r="B7" s="5" t="n">
        <v>657983</v>
      </c>
      <c r="C7" s="5" t="n">
        <v>716846</v>
      </c>
      <c r="D7" s="5" t="n">
        <v>1345258</v>
      </c>
      <c r="E7" s="5" t="n">
        <v>1374376</v>
      </c>
    </row>
    <row r="8">
      <c r="A8" s="4" t="inlineStr">
        <is>
          <t>General and administrative</t>
        </is>
      </c>
      <c r="B8" s="5" t="n">
        <v>401497</v>
      </c>
      <c r="C8" s="5" t="n">
        <v>409297</v>
      </c>
      <c r="D8" s="5" t="n">
        <v>802421</v>
      </c>
      <c r="E8" s="5" t="n">
        <v>807225</v>
      </c>
    </row>
    <row r="9">
      <c r="A9" s="4" t="inlineStr">
        <is>
          <t>Operating income</t>
        </is>
      </c>
      <c r="B9" s="5" t="n">
        <v>1827183</v>
      </c>
      <c r="C9" s="5" t="n">
        <v>1578283</v>
      </c>
      <c r="D9" s="5" t="n">
        <v>3541500</v>
      </c>
      <c r="E9" s="5" t="n">
        <v>354990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74812</v>
      </c>
      <c r="C11" s="5" t="n">
        <v>-175455</v>
      </c>
      <c r="D11" s="5" t="n">
        <v>-349051</v>
      </c>
      <c r="E11" s="5" t="n">
        <v>-363034</v>
      </c>
    </row>
    <row r="12">
      <c r="A12" s="4" t="inlineStr">
        <is>
          <t>Interest and other income (expense)</t>
        </is>
      </c>
      <c r="B12" s="5" t="n">
        <v>26961</v>
      </c>
      <c r="C12" s="5" t="n">
        <v>220226</v>
      </c>
      <c r="D12" s="5" t="n">
        <v>-44243</v>
      </c>
      <c r="E12" s="5" t="n">
        <v>415871</v>
      </c>
    </row>
    <row r="13">
      <c r="A13" s="4" t="inlineStr">
        <is>
          <t>Income before income taxes</t>
        </is>
      </c>
      <c r="B13" s="5" t="n">
        <v>1679332</v>
      </c>
      <c r="C13" s="5" t="n">
        <v>1623054</v>
      </c>
      <c r="D13" s="5" t="n">
        <v>3148206</v>
      </c>
      <c r="E13" s="5" t="n">
        <v>3602746</v>
      </c>
    </row>
    <row r="14">
      <c r="A14" s="4" t="inlineStr">
        <is>
          <t>Provision for income taxes</t>
        </is>
      </c>
      <c r="B14" s="5" t="n">
        <v>-191722</v>
      </c>
      <c r="C14" s="5" t="n">
        <v>-182103</v>
      </c>
      <c r="D14" s="5" t="n">
        <v>-355476</v>
      </c>
      <c r="E14" s="5" t="n">
        <v>-564348</v>
      </c>
    </row>
    <row r="15">
      <c r="A15" s="4" t="inlineStr">
        <is>
          <t>Net income</t>
        </is>
      </c>
      <c r="B15" s="6" t="n">
        <v>1487610</v>
      </c>
      <c r="C15" s="6" t="n">
        <v>1440951</v>
      </c>
      <c r="D15" s="6" t="n">
        <v>2792730</v>
      </c>
      <c r="E15" s="6" t="n">
        <v>3038398</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3.35</v>
      </c>
      <c r="C17" s="7" t="n">
        <v>3.24</v>
      </c>
      <c r="D17" s="7" t="n">
        <v>6.28</v>
      </c>
      <c r="E17" s="7" t="n">
        <v>6.84</v>
      </c>
    </row>
    <row r="18">
      <c r="A18" s="4" t="inlineStr">
        <is>
          <t>Diluted (in USD per share)</t>
        </is>
      </c>
      <c r="B18" s="7" t="n">
        <v>3.29</v>
      </c>
      <c r="C18" s="7" t="n">
        <v>3.2</v>
      </c>
      <c r="D18" s="7" t="n">
        <v>6.18</v>
      </c>
      <c r="E18" s="7" t="n">
        <v>6.73</v>
      </c>
    </row>
    <row r="19">
      <c r="A19" s="3" t="inlineStr">
        <is>
          <t>Weighted-average shares of common stock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443881</v>
      </c>
      <c r="C20" s="5" t="n">
        <v>444557</v>
      </c>
      <c r="D20" s="5" t="n">
        <v>444559</v>
      </c>
      <c r="E20" s="5" t="n">
        <v>444352</v>
      </c>
    </row>
    <row r="21">
      <c r="A21" s="4" t="inlineStr">
        <is>
          <t>Diluted (in shares)</t>
        </is>
      </c>
      <c r="B21" s="5" t="n">
        <v>451572</v>
      </c>
      <c r="C21" s="5" t="n">
        <v>450169</v>
      </c>
      <c r="D21" s="5" t="n">
        <v>451990</v>
      </c>
      <c r="E21" s="5" t="n">
        <v>4515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Use of Estimates</t>
        </is>
      </c>
      <c r="B4" s="4" t="inlineStr">
        <is>
          <t>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amortization of content assets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Streaming Revenue, Paid Net Membership Additions (Losses), and Ending Paid Memberships by Region</t>
        </is>
      </c>
      <c r="B4" s="4" t="inlineStr">
        <is>
          <t>The following tables summarize revenues, paid net membership additions (losses), and ending paid memberships by region for the three and six months ended June 30, 2023 and June 30, 2022, respectively: United States and Canada (UCAN) As of/ Three Months Ended As of/ Six Months Ended June 30, June 30, June 30, June 30, (in thousands) Revenues $ 3,599,448 $ 3,537,863 $ 7,208,093 $ 6,888,287 Paid net membership additions (losses) 1,173 (1,296) 1,275 (1,932) Paid memberships at end of period (1) 75,571 73,283 75,571 73,283 Europe, Middle East, and Africa (EMEA) As of/ Three Months Ended As of/ Six Months Ended June 30, June 30, June 30, June 30, (in thousands) Revenues $ 2,562,170 $ 2,457,235 $ 5,079,811 $ 5,019,066 Paid net membership additions (losses) 2,434 (767) 3,078 (1,070) Paid memberships at end of period (1) 79,807 72,966 79,807 72,966 Latin America (LATAM) As of/ Three Months Ended As of/ Six Months Ended June 30, June 30, June 30, June 30, (in thousands) Revenues $ 1,077,435 $ 1,030,234 $ 2,147,627 $ 2,029,182 Paid net membership additions (losses) 1,217 14 767 (337) Paid memberships at end of period (1) 42,466 39,624 42,466 39,624 Asia-Pacific (APAC) As of/ Three Months Ended As of/ Six Months Ended June 30, June 30, June 30, June 30, (in thousands) Revenues $ 919,273 $ 907,719 $ 1,852,796 $ 1,824,473 Paid net membership additions (losses) 1,068 1,080 2,523 2,167 Paid memberships at end of period (1) 40,546 34,799 40,546 34,799 (1) A paid membership (also referred to as a paid subscription) is defined as a membership that has the right to receive Netflix service following sign-up and a method of payment being provided, and that is not part of a free trial or certain other promotions that may be offered by the Company to new or rejoining members. Certain members have the option to add extra member sub accounts. These extra member sub accounts are not included in paid memberships. A membership is canceled and ceases to be reflected in the above metrics as of the effective cancellation date. Voluntary cancellations generally become effective at the end of the prepaid membership period. Involuntary cancellations, as a result of a failed method of payment, become effective immediately. Memberships are assigned to territories based on the geographic location used at time of sign-up as determined by the Company’s internal systems, which utilize industry standard geo-location technolog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omputation of Earnings Per Share</t>
        </is>
      </c>
      <c r="B4" s="4" t="inlineStr">
        <is>
          <t xml:space="preserve">The computation of earnings per share is as follows: Three Months Ended Six Months Ended June 30, June 30, June 30, June 30, (in thousands, except per share data) Basic earnings per share: Net income $ 1,487,610 $ 1,440,951 $ 2,792,730 $ 3,038,398 Shares used in computation: Weighted-average shares of common stock outstanding 443,881 444,557 444,559 444,352 Basic earnings per share $ 3.35 $ 3.24 $ 6.28 $ 6.84 Diluted earnings per share: Net income $ 1,487,610 $ 1,440,951 $ 2,792,730 $ 3,038,398 Shares used in computation: Weighted-average shares of common stock outstanding 443,881 444,557 444,559 444,352 Employee stock options 7,691 5,612 7,431 7,226 Weighted-average number of shares 451,572 450,169 451,990 451,578 Diluted earnings per share $ 3.29 $ 3.20 $ 6.18 $ 6.73 </t>
        </is>
      </c>
    </row>
    <row r="5">
      <c r="A5" s="4" t="inlineStr">
        <is>
          <t>Summary of Potential Common Shares Excluded from the Diluted Calculation</t>
        </is>
      </c>
      <c r="B5" s="4" t="inlineStr">
        <is>
          <t xml:space="preserve">The following table summarizes the potential shares of common stock excluded from the diluted calculation: Three Months Ended Six Months Ended June 30, June 30, June 30, June 30, (in thousands) Employee stock options 4,348 8,175 5,097 5,4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Short-term Investments (Tables)</t>
        </is>
      </c>
      <c r="B1" s="2" t="inlineStr">
        <is>
          <t>6 Months Ended</t>
        </is>
      </c>
    </row>
    <row r="2">
      <c r="B2" s="2" t="inlineStr">
        <is>
          <t>Jun. 30, 2023</t>
        </is>
      </c>
    </row>
    <row r="3">
      <c r="A3" s="3" t="inlineStr">
        <is>
          <t>Short-Term Investments And Fair Value Measurement [Abstract]</t>
        </is>
      </c>
      <c r="B3" s="4" t="inlineStr">
        <is>
          <t xml:space="preserve"> </t>
        </is>
      </c>
    </row>
    <row r="4">
      <c r="A4" s="4" t="inlineStr">
        <is>
          <t>Summary of Cash and Cash Equivalents and Restricted Cash</t>
        </is>
      </c>
      <c r="B4" s="4" t="inlineStr">
        <is>
          <t xml:space="preserve">The following tables summarize the Company's cash, cash equivalents, restricted cash and short-term investments as of June 30, 2023 and December 31, 2022: As of June 30, 2023 Cash and cash equivalents Short-term investments Other Current Assets Non-current Assets Total (in thousands) Cash $ 4,662,668 $ — $ 1,763 $ 1,660 $ 4,666,091 Level 1 securities: Money market funds 2,628,351 — — 54 2,628,405 Level 2 securities: Time Deposits (1) 371,769 914,201 — — 1,285,970 $ 7,662,788 $ 914,201 $ 1,763 $ 1,714 $ 8,580,466 As of December 31, 2022 Cash and cash equivalents Short-term investments Other Current Assets Non-current Assets Total (in thousands) Cash $ 4,071,584 $ — $ 3,410 $ 19,874 $ 4,094,868 Level 1 securities: Money market funds 569,826 — — 122 569,948 Level 2 securities: Time Deposits (1) 505,766 911,276 — — 1,417,042 $ 5,147,176 $ 911,276 $ 3,410 $ 19,996 $ 6,081,8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Components Disclosure [Abstract]</t>
        </is>
      </c>
      <c r="B3" s="4" t="inlineStr">
        <is>
          <t xml:space="preserve"> </t>
        </is>
      </c>
    </row>
    <row r="4">
      <c r="A4" s="4" t="inlineStr">
        <is>
          <t>Summary of Content Assets</t>
        </is>
      </c>
      <c r="B4" s="4" t="inlineStr">
        <is>
          <t xml:space="preserve">Content assets consisted of the following: As of June 30, December 31, (in thousands) Licensed content, net $ 12,622,409 $ 12,732,549 Produced content, net Released, less amortization 9,286,399 9,110,518 In production 9,796,704 10,255,940 In development and pre-production 815,262 637,706 19,898,365 20,004,164 Content assets, net $ 32,520,774 $ 32,736,713 </t>
        </is>
      </c>
    </row>
    <row r="5">
      <c r="A5" s="4" t="inlineStr">
        <is>
          <t>Summary of Amortization of Streaming Content Assets</t>
        </is>
      </c>
      <c r="B5" s="4" t="inlineStr">
        <is>
          <t xml:space="preserve">The following table represents the amortization of content assets: Three Months Ended June 30, June 30, (in thousands) Licensed content $ 1,779,321 $ 1,899,782 Produced content 1,630,700 1,361,566 Total $ 3,410,021 $ 3,261,348 Six Months Ended June 30, June 30, (in thousands) Licensed content $ 3,502,999 $ 3,784,220 Produced content 3,367,006 2,643,493 Total $ 6,870,005 $ 6,427,713 </t>
        </is>
      </c>
    </row>
    <row r="6">
      <c r="A6" s="4" t="inlineStr">
        <is>
          <t>Summary of Property and Equipment, Net</t>
        </is>
      </c>
      <c r="B6" s="4" t="inlineStr">
        <is>
          <t xml:space="preserve">Property and equipment and accumulated depreciation consisted of the following: As of June 30, December 31, Estimated Useful Lives (in thousands) Land $ 86,662 $ 85,005 Buildings 60,720 52,106 30 years Leasehold improvements 1,068,757 1,040,570 Over life of lease Furniture and fixtures 155,401 153,682 3 years Information technology 461,590 442,681 3 years Corporate aircraft 133,998 115,578 8-10 years Machinery and equipment 27,384 26,821 3-5 years Capital work-in-progress 348,194 235,555 Property and equipment, gross 2,342,706 2,151,998 Less: Accumulated depreciation (870,738) (753,741) Property and equipment, net $ 1,471,968 $ 1,398,257 </t>
        </is>
      </c>
    </row>
    <row r="7">
      <c r="A7" s="4" t="inlineStr">
        <is>
          <t>Summary of Information on Right-of-Use Assets and Lease Liabilities</t>
        </is>
      </c>
      <c r="B7" s="4" t="inlineStr">
        <is>
          <t xml:space="preserve">Information related to the Company's operating right-of-use assets and related operating lease liabilities were as follows: Three Months Ended June 30, June 30, (in thousands) Cash paid for operating lease liabilities $ 114,760 $ 99,758 Right-of-use assets obtained in exchange for new operating lease obligations 91,572 39,304 Six Months Ended June 30, June 30, (in thousands) Cash paid for operating lease liabilities $ 228,167 $ 202,899 Right-of-use assets obtained in exchange for new operating lease obligations 112,466 180,602 As of June 30, December 31, (in thousands) Operating lease right-of-use assets, net $ 2,187,732 $ 2,227,122 Current operating lease liabilities 376,847 355,985 Non-current operating lease liabilities 2,147,306 2,222,503 Total operating lease liabilities $ 2,524,153 $ 2,578,488 </t>
        </is>
      </c>
    </row>
    <row r="8">
      <c r="A8" s="4" t="inlineStr">
        <is>
          <t>Schedule of Other Current Assets</t>
        </is>
      </c>
      <c r="B8" s="4" t="inlineStr">
        <is>
          <t xml:space="preserve">Other current assets consisted of the following: As of June 30, December 31, (in thousands) Trade receivables $ 1,218,326 $ 988,898 Prepaid expenses 481,546 392,735 Other 1,229,475 1,826,388 Total other current assets $ 2,929,347 $ 3,208,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Debt Instruments</t>
        </is>
      </c>
      <c r="B4" s="4" t="inlineStr">
        <is>
          <t>The following table provides a summary of the Company's outstanding debt and the fair values based on quoted market prices in less active markets as of June 30, 2023 and December 31, 2022: Principal Amount at Par Level 2 Fair Value as of June 30, December 31, Issuance Date Maturity June 30, December 31, (in millions) (in millions) 5.750% Senior Notes $ 400 $ 400 February 2014 March 2024 $ 401 $ 404 5.875% Senior Notes 800 800 February 2015 February 2025 804 811 3.000% Senior Notes (1) 513 503 April 2020 June 2025 503 495 3.625% Senior Notes 500 500 April 2020 June 2025 483 479 4.375% Senior Notes 1,000 1,000 October 2016 November 2026 979 980 3.625% Senior Notes (1) 1,419 1,391 May 2017 May 2027 1,387 1,338 4.875% Senior Notes 1,600 1,600 October 2017 April 2028 1,584 1,557 5.875% Senior Notes 1,900 1,900 April 2018 November 2028 1,972 1,930 4.625% Senior Notes (1) 1,200 1,177 October 2018 May 2029 1,216 1,151 6.375% Senior Notes 800 800 October 2018 May 2029 848 830 3.875% Senior Notes (1) 1,310 1,284 April 2019 November 2029 1,279 1,201 5.375% Senior Notes 900 900 April 2019 November 2029 904 885 3.625% Senior Notes (1) 1,200 1,177 October 2019 June 2030 1,145 1,078 4.875% Senior Notes 1,000 1,000 October 2019 June 2030 986 944 $ 14,542 $ 14,432 $ 14,491 $ 14,083 (1) The following Senior Notes have a principal amount denominated in euro: 3.000% Senior Notes for €470 million, 3.625% Senior Notes for €1,300 million, 4.625% Senior Notes for €1,100 million, 3.875% Senior Notes for €1,200 million, and 3.625% Senior Notes for €1,10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Expected Timing of Payments for Content Obligations</t>
        </is>
      </c>
      <c r="B4" s="4" t="inlineStr">
        <is>
          <t xml:space="preserve">The expected timing of payments for these content obligations is as follows: As of June 30, December 31, (in thousands) Less than one year $ 9,818,370 $ 10,038,483 Due after one year and through three years 9,131,131 9,425,551 Due after three years and through five years 1,662,733 2,124,307 Due after five years 288,054 243,606 Total content obligations $ 20,900,288 $ 21,831,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Activity Related to Stock Option Plans</t>
        </is>
      </c>
      <c r="B4" s="4" t="inlineStr">
        <is>
          <t xml:space="preserve">A summary of the activities related to the Company’s stock option plans is as follows: Options Outstanding Shares Number of Weighted- Weighted-Average Aggregate Intrinsic Value Balances as of December 31, 2022 16,454,103 19,896,861 $ 242.22 Granted (1,025,300) 1,025,300 333.49 Exercised — (871,355) 68.23 Expired — (574) 13.14 Balances as of June 30, 2023 15,428,803 20,050,232 $ 254.46 5.52 $ 3,982,709 Vested and expected to vest as of June 30, 2023 20,050,232 $ 254.46 5.52 $ 3,982,709 Exercisable as of June 30, 2023 19,918,808 $ 253.84 5.49 $ 3,970,659 </t>
        </is>
      </c>
    </row>
    <row r="5">
      <c r="A5" s="4" t="inlineStr">
        <is>
          <t>Summary of Amounts Related to Option Exercises</t>
        </is>
      </c>
      <c r="B5" s="4" t="inlineStr">
        <is>
          <t xml:space="preserve">A summary of the amounts related to option exercises, is as follows: Three Months Ended Six Months Ended June 30, June 30, June 30, June 30, (in thousands) Total intrinsic value of options exercised $ 137,791 $ 83,030 $ 254,101 $ 197,792 Cash received from options exercised 34,717 11,250 60,745 24,928 </t>
        </is>
      </c>
    </row>
    <row r="6">
      <c r="A6" s="4" t="inlineStr">
        <is>
          <t>Summary of Assumptions Used to Value Stock Option Grants Using Lattice-Binomial Model</t>
        </is>
      </c>
      <c r="B6" s="4" t="inlineStr">
        <is>
          <t xml:space="preserve">The following table summarizes the assumptions used to value option grants using the lattice-binomial model and the valuation data: Three Months Ended Six Months Ended June 30, June 30, June 30, June 30, Dividend yield — % — % — % — % Expected volatility 43 % 49 % 43% - 46% 38% - 49% Risk-free interest rate 3.57 % 2.57 % 3.57% - 3.63% 1.71% - 2.57% Suboptimal exercise factor 4.27 4.71 4.22 - 4.27 4.71 Weighted-average fair value (per share) $ 200 $ 138 $ 192 $ 167 Total stock-based compensation expense (in thousands) $ 78,030 $ 150,392 $ 177,129 $ 269,601 Total income tax impact on provision (in thousands) $ 17,148 $ 33,335 $ 38,859 $ 59,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ummary of Components of Income Tax Expense</t>
        </is>
      </c>
      <c r="B4" s="4" t="inlineStr">
        <is>
          <t xml:space="preserve"> Three Months Ended Six Months Ended June 30, June 30, June 30, June 30, (in thousands, except percentages) Provision for income taxes $ 191,722 $ 182,103 $ 355,476 $ 564,348 Effective tax rate 11 % 11 % 11 %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Long-lived Assets by Geographic Areas</t>
        </is>
      </c>
      <c r="B4" s="4" t="inlineStr">
        <is>
          <t xml:space="preserve">The Company's long-lived tangible assets, as well as the Company's operating lease right-of-use assets recognized on the Consolidated Balance Sheets as of June 30, 2023 and December 31, 2022, were located as follows: As of June 30, December 31, (in thousands) United States $ 2,795,979 $ 2,745,071 International 863,721 880,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87610</v>
      </c>
      <c r="C4" s="6" t="n">
        <v>1440951</v>
      </c>
      <c r="D4" s="6" t="n">
        <v>2792730</v>
      </c>
      <c r="E4" s="6" t="n">
        <v>303839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2429</v>
      </c>
      <c r="C6" s="5" t="n">
        <v>-70306</v>
      </c>
      <c r="D6" s="5" t="n">
        <v>78040</v>
      </c>
      <c r="E6" s="5" t="n">
        <v>-103981</v>
      </c>
    </row>
    <row r="7">
      <c r="A7" s="4" t="inlineStr">
        <is>
          <t>Comprehensive income</t>
        </is>
      </c>
      <c r="B7" s="6" t="n">
        <v>1540039</v>
      </c>
      <c r="C7" s="6" t="n">
        <v>1370645</v>
      </c>
      <c r="D7" s="6" t="n">
        <v>2870770</v>
      </c>
      <c r="E7" s="6" t="n">
        <v>29344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Revenue Recognition - Revenue and Membership Information (Details) membership in Thousands, $ in Thousands</t>
        </is>
      </c>
      <c r="B1" s="2" t="inlineStr">
        <is>
          <t>3 Months Ended</t>
        </is>
      </c>
      <c r="D1" s="2" t="inlineStr">
        <is>
          <t>6 Months Ended</t>
        </is>
      </c>
    </row>
    <row r="2">
      <c r="B2" s="2" t="inlineStr">
        <is>
          <t>Jun. 30, 2023 USD ($) membership</t>
        </is>
      </c>
      <c r="C2" s="2" t="inlineStr">
        <is>
          <t>Jun. 30, 2022 USD ($) membership</t>
        </is>
      </c>
      <c r="D2" s="2" t="inlineStr">
        <is>
          <t>Jun. 30, 2023 USD ($) membership</t>
        </is>
      </c>
      <c r="E2" s="2" t="inlineStr">
        <is>
          <t>Jun. 30, 2022 USD ($) membership</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 $</t>
        </is>
      </c>
      <c r="B4" s="6" t="n">
        <v>8187301</v>
      </c>
      <c r="C4" s="6" t="n">
        <v>7970141</v>
      </c>
      <c r="D4" s="6" t="n">
        <v>16348804</v>
      </c>
      <c r="E4" s="6" t="n">
        <v>15837908</v>
      </c>
    </row>
    <row r="5">
      <c r="A5" s="4" t="inlineStr">
        <is>
          <t>Streaming | United State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 $</t>
        </is>
      </c>
      <c r="B7" s="6" t="n">
        <v>3599448</v>
      </c>
      <c r="C7" s="6" t="n">
        <v>3537863</v>
      </c>
      <c r="D7" s="6" t="n">
        <v>7208093</v>
      </c>
      <c r="E7" s="6" t="n">
        <v>6888287</v>
      </c>
    </row>
    <row r="8">
      <c r="A8" s="4" t="inlineStr">
        <is>
          <t>Paid net membership additions (losses) (in memberships)</t>
        </is>
      </c>
      <c r="B8" s="5" t="n">
        <v>1173</v>
      </c>
      <c r="C8" s="5" t="n">
        <v>-1296</v>
      </c>
      <c r="D8" s="5" t="n">
        <v>1275</v>
      </c>
      <c r="E8" s="5" t="n">
        <v>-1932</v>
      </c>
    </row>
    <row r="9">
      <c r="A9" s="4" t="inlineStr">
        <is>
          <t>Paid memberships at end of period (in memberships)</t>
        </is>
      </c>
      <c r="B9" s="5" t="n">
        <v>75571</v>
      </c>
      <c r="C9" s="5" t="n">
        <v>73283</v>
      </c>
      <c r="D9" s="5" t="n">
        <v>75571</v>
      </c>
      <c r="E9" s="5" t="n">
        <v>73283</v>
      </c>
    </row>
    <row r="10">
      <c r="A10" s="4" t="inlineStr">
        <is>
          <t>Streaming | Europe, Middle East, and Afric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 $</t>
        </is>
      </c>
      <c r="B12" s="6" t="n">
        <v>2562170</v>
      </c>
      <c r="C12" s="6" t="n">
        <v>2457235</v>
      </c>
      <c r="D12" s="6" t="n">
        <v>5079811</v>
      </c>
      <c r="E12" s="6" t="n">
        <v>5019066</v>
      </c>
    </row>
    <row r="13">
      <c r="A13" s="4" t="inlineStr">
        <is>
          <t>Paid net membership additions (losses) (in memberships)</t>
        </is>
      </c>
      <c r="B13" s="5" t="n">
        <v>2434</v>
      </c>
      <c r="C13" s="5" t="n">
        <v>-767</v>
      </c>
      <c r="D13" s="5" t="n">
        <v>3078</v>
      </c>
      <c r="E13" s="5" t="n">
        <v>-1070</v>
      </c>
    </row>
    <row r="14">
      <c r="A14" s="4" t="inlineStr">
        <is>
          <t>Paid memberships at end of period (in memberships)</t>
        </is>
      </c>
      <c r="B14" s="5" t="n">
        <v>79807</v>
      </c>
      <c r="C14" s="5" t="n">
        <v>72966</v>
      </c>
      <c r="D14" s="5" t="n">
        <v>79807</v>
      </c>
      <c r="E14" s="5" t="n">
        <v>72966</v>
      </c>
    </row>
    <row r="15">
      <c r="A15" s="4" t="inlineStr">
        <is>
          <t>Streaming | Latin Americ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 $</t>
        </is>
      </c>
      <c r="B17" s="6" t="n">
        <v>1077435</v>
      </c>
      <c r="C17" s="6" t="n">
        <v>1030234</v>
      </c>
      <c r="D17" s="6" t="n">
        <v>2147627</v>
      </c>
      <c r="E17" s="6" t="n">
        <v>2029182</v>
      </c>
    </row>
    <row r="18">
      <c r="A18" s="4" t="inlineStr">
        <is>
          <t>Paid net membership additions (losses) (in memberships)</t>
        </is>
      </c>
      <c r="B18" s="5" t="n">
        <v>1217</v>
      </c>
      <c r="C18" s="5" t="n">
        <v>14</v>
      </c>
      <c r="D18" s="5" t="n">
        <v>767</v>
      </c>
      <c r="E18" s="5" t="n">
        <v>-337</v>
      </c>
    </row>
    <row r="19">
      <c r="A19" s="4" t="inlineStr">
        <is>
          <t>Paid memberships at end of period (in memberships)</t>
        </is>
      </c>
      <c r="B19" s="5" t="n">
        <v>42466</v>
      </c>
      <c r="C19" s="5" t="n">
        <v>39624</v>
      </c>
      <c r="D19" s="5" t="n">
        <v>42466</v>
      </c>
      <c r="E19" s="5" t="n">
        <v>39624</v>
      </c>
    </row>
    <row r="20">
      <c r="A20" s="4" t="inlineStr">
        <is>
          <t>Streaming | Asia-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 $</t>
        </is>
      </c>
      <c r="B22" s="6" t="n">
        <v>919273</v>
      </c>
      <c r="C22" s="6" t="n">
        <v>907719</v>
      </c>
      <c r="D22" s="6" t="n">
        <v>1852796</v>
      </c>
      <c r="E22" s="6" t="n">
        <v>1824473</v>
      </c>
    </row>
    <row r="23">
      <c r="A23" s="4" t="inlineStr">
        <is>
          <t>Paid net membership additions (losses) (in memberships)</t>
        </is>
      </c>
      <c r="B23" s="5" t="n">
        <v>1068</v>
      </c>
      <c r="C23" s="5" t="n">
        <v>1080</v>
      </c>
      <c r="D23" s="5" t="n">
        <v>2523</v>
      </c>
      <c r="E23" s="5" t="n">
        <v>2167</v>
      </c>
    </row>
    <row r="24">
      <c r="A24" s="4" t="inlineStr">
        <is>
          <t>Paid memberships at end of period (in memberships)</t>
        </is>
      </c>
      <c r="B24" s="5" t="n">
        <v>40546</v>
      </c>
      <c r="C24" s="5" t="n">
        <v>34799</v>
      </c>
      <c r="D24" s="5" t="n">
        <v>40546</v>
      </c>
      <c r="E24" s="5" t="n">
        <v>347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187301</v>
      </c>
      <c r="C4" s="6" t="n">
        <v>7970141</v>
      </c>
      <c r="D4" s="6" t="n">
        <v>16348804</v>
      </c>
      <c r="E4" s="6" t="n">
        <v>15837908</v>
      </c>
      <c r="F4" s="4" t="inlineStr">
        <is>
          <t xml:space="preserve"> </t>
        </is>
      </c>
    </row>
    <row r="5">
      <c r="A5" s="4" t="inlineStr">
        <is>
          <t>Deferred revenue</t>
        </is>
      </c>
      <c r="B5" s="5" t="n">
        <v>1311918</v>
      </c>
      <c r="C5" s="4" t="inlineStr">
        <is>
          <t xml:space="preserve"> </t>
        </is>
      </c>
      <c r="D5" s="5" t="n">
        <v>1311918</v>
      </c>
      <c r="E5" s="4" t="inlineStr">
        <is>
          <t xml:space="preserve"> </t>
        </is>
      </c>
      <c r="F5" s="6" t="n">
        <v>1264661</v>
      </c>
    </row>
    <row r="6">
      <c r="A6" s="4" t="inlineStr">
        <is>
          <t>Increase in deferred revenue</t>
        </is>
      </c>
      <c r="B6" s="4" t="inlineStr">
        <is>
          <t xml:space="preserve"> </t>
        </is>
      </c>
      <c r="C6" s="4" t="inlineStr">
        <is>
          <t xml:space="preserve"> </t>
        </is>
      </c>
      <c r="D6" s="4" t="inlineStr">
        <is>
          <t xml:space="preserve"> </t>
        </is>
      </c>
      <c r="E6" s="4" t="inlineStr">
        <is>
          <t xml:space="preserve"> </t>
        </is>
      </c>
      <c r="F6" s="6" t="n">
        <v>47000</v>
      </c>
    </row>
    <row r="7">
      <c r="A7" s="4" t="inlineStr">
        <is>
          <t>DV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29000</v>
      </c>
      <c r="C9" s="5" t="n">
        <v>37000</v>
      </c>
      <c r="D9" s="5" t="n">
        <v>60000</v>
      </c>
      <c r="E9" s="5" t="n">
        <v>77000</v>
      </c>
      <c r="F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6" t="n">
        <v>3300000</v>
      </c>
      <c r="C12" s="6" t="n">
        <v>3300000</v>
      </c>
      <c r="D12" s="6" t="n">
        <v>6600000</v>
      </c>
      <c r="E12" s="6" t="n">
        <v>6400000</v>
      </c>
      <c r="F1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P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487610</v>
      </c>
      <c r="C4" s="6" t="n">
        <v>1440951</v>
      </c>
      <c r="D4" s="6" t="n">
        <v>2792730</v>
      </c>
      <c r="E4" s="6" t="n">
        <v>3038398</v>
      </c>
    </row>
    <row r="5">
      <c r="A5" s="4" t="inlineStr">
        <is>
          <t>Weighted-average shares of common stock outstanding (in shares)</t>
        </is>
      </c>
      <c r="B5" s="5" t="n">
        <v>443881</v>
      </c>
      <c r="C5" s="5" t="n">
        <v>444557</v>
      </c>
      <c r="D5" s="5" t="n">
        <v>444559</v>
      </c>
      <c r="E5" s="5" t="n">
        <v>444352</v>
      </c>
    </row>
    <row r="6">
      <c r="A6" s="4" t="inlineStr">
        <is>
          <t>Basic earnings per share (in USD per share)</t>
        </is>
      </c>
      <c r="B6" s="7" t="n">
        <v>3.35</v>
      </c>
      <c r="C6" s="7" t="n">
        <v>3.24</v>
      </c>
      <c r="D6" s="7" t="n">
        <v>6.28</v>
      </c>
      <c r="E6" s="7" t="n">
        <v>6.84</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6" t="n">
        <v>1487610</v>
      </c>
      <c r="C8" s="6" t="n">
        <v>1440951</v>
      </c>
      <c r="D8" s="6" t="n">
        <v>2792730</v>
      </c>
      <c r="E8" s="6" t="n">
        <v>3038398</v>
      </c>
    </row>
    <row r="9">
      <c r="A9" s="3" t="inlineStr">
        <is>
          <t>Shares used in computation:</t>
        </is>
      </c>
      <c r="B9" s="4" t="inlineStr">
        <is>
          <t xml:space="preserve"> </t>
        </is>
      </c>
      <c r="C9" s="4" t="inlineStr">
        <is>
          <t xml:space="preserve"> </t>
        </is>
      </c>
      <c r="D9" s="4" t="inlineStr">
        <is>
          <t xml:space="preserve"> </t>
        </is>
      </c>
      <c r="E9" s="4" t="inlineStr">
        <is>
          <t xml:space="preserve"> </t>
        </is>
      </c>
    </row>
    <row r="10">
      <c r="A10" s="4" t="inlineStr">
        <is>
          <t>Weighted-average shares of common stock outstanding (in shares)</t>
        </is>
      </c>
      <c r="B10" s="5" t="n">
        <v>443881</v>
      </c>
      <c r="C10" s="5" t="n">
        <v>444557</v>
      </c>
      <c r="D10" s="5" t="n">
        <v>444559</v>
      </c>
      <c r="E10" s="5" t="n">
        <v>444352</v>
      </c>
    </row>
    <row r="11">
      <c r="A11" s="4" t="inlineStr">
        <is>
          <t>Employee stock options (in shares)</t>
        </is>
      </c>
      <c r="B11" s="5" t="n">
        <v>7691</v>
      </c>
      <c r="C11" s="5" t="n">
        <v>5612</v>
      </c>
      <c r="D11" s="5" t="n">
        <v>7431</v>
      </c>
      <c r="E11" s="5" t="n">
        <v>7226</v>
      </c>
    </row>
    <row r="12">
      <c r="A12" s="4" t="inlineStr">
        <is>
          <t>Weighted-average number of shares (in shares)</t>
        </is>
      </c>
      <c r="B12" s="5" t="n">
        <v>451572</v>
      </c>
      <c r="C12" s="5" t="n">
        <v>450169</v>
      </c>
      <c r="D12" s="5" t="n">
        <v>451990</v>
      </c>
      <c r="E12" s="5" t="n">
        <v>451578</v>
      </c>
    </row>
    <row r="13">
      <c r="A13" s="4" t="inlineStr">
        <is>
          <t>Diluted earnings per share (in USD per share)</t>
        </is>
      </c>
      <c r="B13" s="7" t="n">
        <v>3.29</v>
      </c>
      <c r="C13" s="7" t="n">
        <v>3.2</v>
      </c>
      <c r="D13" s="7" t="n">
        <v>6.18</v>
      </c>
      <c r="E13" s="7" t="n">
        <v>6.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har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earnings per share calculations (in shares)</t>
        </is>
      </c>
      <c r="B4" s="5" t="n">
        <v>4348</v>
      </c>
      <c r="C4" s="5" t="n">
        <v>8175</v>
      </c>
      <c r="D4" s="5" t="n">
        <v>5097</v>
      </c>
      <c r="E4" s="5" t="n">
        <v>54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Details) - USD ($) $ in Thousands</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Cash, cash equivalents, and short-term investments</t>
        </is>
      </c>
      <c r="B3" s="6" t="n">
        <v>8580466</v>
      </c>
      <c r="C3" s="6" t="n">
        <v>6081858</v>
      </c>
    </row>
    <row r="4">
      <c r="A4" s="4" t="inlineStr">
        <is>
          <t>Cash and cash equivale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cash equivalents, and short-term investments</t>
        </is>
      </c>
      <c r="B6" s="5" t="n">
        <v>7662788</v>
      </c>
      <c r="C6" s="5" t="n">
        <v>5147176</v>
      </c>
    </row>
    <row r="7">
      <c r="A7" s="4" t="inlineStr">
        <is>
          <t>Short-term investm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cash equivalents, and short-term investments</t>
        </is>
      </c>
      <c r="B9" s="5" t="n">
        <v>914201</v>
      </c>
      <c r="C9" s="5" t="n">
        <v>911276</v>
      </c>
    </row>
    <row r="10">
      <c r="A10" s="4" t="inlineStr">
        <is>
          <t>Other Current Asse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cash equivalents, and short-term investments</t>
        </is>
      </c>
      <c r="B12" s="5" t="n">
        <v>1763</v>
      </c>
      <c r="C12" s="5" t="n">
        <v>3410</v>
      </c>
    </row>
    <row r="13">
      <c r="A13" s="4" t="inlineStr">
        <is>
          <t>Non-current Asset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cash equivalents, and short-term investments</t>
        </is>
      </c>
      <c r="B15" s="5" t="n">
        <v>1714</v>
      </c>
      <c r="C15" s="5" t="n">
        <v>19996</v>
      </c>
    </row>
    <row r="16">
      <c r="A16" s="4" t="inlineStr">
        <is>
          <t>Cash</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cash equivalents, and short-term investments</t>
        </is>
      </c>
      <c r="B18" s="5" t="n">
        <v>4666091</v>
      </c>
      <c r="C18" s="5" t="n">
        <v>4094868</v>
      </c>
    </row>
    <row r="19">
      <c r="A19" s="4" t="inlineStr">
        <is>
          <t>Cash | Cash and cash equivalent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cash equivalents, and short-term investments</t>
        </is>
      </c>
      <c r="B21" s="5" t="n">
        <v>4662668</v>
      </c>
      <c r="C21" s="5" t="n">
        <v>4071584</v>
      </c>
    </row>
    <row r="22">
      <c r="A22" s="4" t="inlineStr">
        <is>
          <t>Cash | Short-term investment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sh, cash equivalents, and short-term investments</t>
        </is>
      </c>
      <c r="B24" s="5" t="n">
        <v>0</v>
      </c>
      <c r="C24" s="5" t="n">
        <v>0</v>
      </c>
    </row>
    <row r="25">
      <c r="A25" s="4" t="inlineStr">
        <is>
          <t>Cash | Other Current Asset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Cash, cash equivalents, and short-term investments</t>
        </is>
      </c>
      <c r="B27" s="5" t="n">
        <v>1763</v>
      </c>
      <c r="C27" s="5" t="n">
        <v>3410</v>
      </c>
    </row>
    <row r="28">
      <c r="A28" s="4" t="inlineStr">
        <is>
          <t>Cash | Non-current Asset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Cash, cash equivalents, and short-term investments</t>
        </is>
      </c>
      <c r="B30" s="5" t="n">
        <v>1660</v>
      </c>
      <c r="C30" s="5" t="n">
        <v>19874</v>
      </c>
    </row>
    <row r="31">
      <c r="A31" s="4" t="inlineStr">
        <is>
          <t>Level 1 Securities | Money market fund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Cash, cash equivalents, and short-term investments</t>
        </is>
      </c>
      <c r="B33" s="5" t="n">
        <v>2628405</v>
      </c>
      <c r="C33" s="5" t="n">
        <v>569948</v>
      </c>
    </row>
    <row r="34">
      <c r="A34" s="4" t="inlineStr">
        <is>
          <t>Level 1 Securities | Money market funds | Cash and cash equivalents</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Cash, cash equivalents, and short-term investments</t>
        </is>
      </c>
      <c r="B36" s="5" t="n">
        <v>2628351</v>
      </c>
      <c r="C36" s="5" t="n">
        <v>569826</v>
      </c>
    </row>
    <row r="37">
      <c r="A37" s="4" t="inlineStr">
        <is>
          <t>Level 1 Securities | Money market funds | Short-term investment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Cash, cash equivalents, and short-term investments</t>
        </is>
      </c>
      <c r="B39" s="5" t="n">
        <v>0</v>
      </c>
      <c r="C39" s="5" t="n">
        <v>0</v>
      </c>
    </row>
    <row r="40">
      <c r="A40" s="4" t="inlineStr">
        <is>
          <t>Level 1 Securities | Money market funds | Other Current Assets</t>
        </is>
      </c>
      <c r="B40" s="4" t="inlineStr">
        <is>
          <t xml:space="preserve"> </t>
        </is>
      </c>
      <c r="C40" s="4" t="inlineStr">
        <is>
          <t xml:space="preserve"> </t>
        </is>
      </c>
    </row>
    <row r="41">
      <c r="A41" s="3" t="inlineStr">
        <is>
          <t>Cash and Cash Equivalents [Line Items]</t>
        </is>
      </c>
      <c r="B41" s="4" t="inlineStr">
        <is>
          <t xml:space="preserve"> </t>
        </is>
      </c>
      <c r="C41" s="4" t="inlineStr">
        <is>
          <t xml:space="preserve"> </t>
        </is>
      </c>
    </row>
    <row r="42">
      <c r="A42" s="4" t="inlineStr">
        <is>
          <t>Cash, cash equivalents, and short-term investments</t>
        </is>
      </c>
      <c r="B42" s="5" t="n">
        <v>0</v>
      </c>
      <c r="C42" s="5" t="n">
        <v>0</v>
      </c>
    </row>
    <row r="43">
      <c r="A43" s="4" t="inlineStr">
        <is>
          <t>Level 1 Securities | Money market funds | Non-current Assets</t>
        </is>
      </c>
      <c r="B43" s="4" t="inlineStr">
        <is>
          <t xml:space="preserve"> </t>
        </is>
      </c>
      <c r="C43" s="4" t="inlineStr">
        <is>
          <t xml:space="preserve"> </t>
        </is>
      </c>
    </row>
    <row r="44">
      <c r="A44" s="3" t="inlineStr">
        <is>
          <t>Cash and Cash Equivalents [Line Items]</t>
        </is>
      </c>
      <c r="B44" s="4" t="inlineStr">
        <is>
          <t xml:space="preserve"> </t>
        </is>
      </c>
      <c r="C44" s="4" t="inlineStr">
        <is>
          <t xml:space="preserve"> </t>
        </is>
      </c>
    </row>
    <row r="45">
      <c r="A45" s="4" t="inlineStr">
        <is>
          <t>Cash, cash equivalents, and short-term investments</t>
        </is>
      </c>
      <c r="B45" s="5" t="n">
        <v>54</v>
      </c>
      <c r="C45" s="5" t="n">
        <v>122</v>
      </c>
    </row>
    <row r="46">
      <c r="A46" s="4" t="inlineStr">
        <is>
          <t>Level 2 Securities | Time Deposits</t>
        </is>
      </c>
      <c r="B46" s="4" t="inlineStr">
        <is>
          <t xml:space="preserve"> </t>
        </is>
      </c>
      <c r="C46" s="4" t="inlineStr">
        <is>
          <t xml:space="preserve"> </t>
        </is>
      </c>
    </row>
    <row r="47">
      <c r="A47" s="3" t="inlineStr">
        <is>
          <t>Cash and Cash Equivalents [Line Items]</t>
        </is>
      </c>
      <c r="B47" s="4" t="inlineStr">
        <is>
          <t xml:space="preserve"> </t>
        </is>
      </c>
      <c r="C47" s="4" t="inlineStr">
        <is>
          <t xml:space="preserve"> </t>
        </is>
      </c>
    </row>
    <row r="48">
      <c r="A48" s="4" t="inlineStr">
        <is>
          <t>Cash, cash equivalents, and short-term investments</t>
        </is>
      </c>
      <c r="B48" s="5" t="n">
        <v>1285970</v>
      </c>
      <c r="C48" s="5" t="n">
        <v>1417042</v>
      </c>
    </row>
    <row r="49">
      <c r="A49" s="4" t="inlineStr">
        <is>
          <t>Level 2 Securities | Time Deposits | Cash and cash equivalents</t>
        </is>
      </c>
      <c r="B49" s="4" t="inlineStr">
        <is>
          <t xml:space="preserve"> </t>
        </is>
      </c>
      <c r="C49" s="4" t="inlineStr">
        <is>
          <t xml:space="preserve"> </t>
        </is>
      </c>
    </row>
    <row r="50">
      <c r="A50" s="3" t="inlineStr">
        <is>
          <t>Cash and Cash Equivalents [Line Items]</t>
        </is>
      </c>
      <c r="B50" s="4" t="inlineStr">
        <is>
          <t xml:space="preserve"> </t>
        </is>
      </c>
      <c r="C50" s="4" t="inlineStr">
        <is>
          <t xml:space="preserve"> </t>
        </is>
      </c>
    </row>
    <row r="51">
      <c r="A51" s="4" t="inlineStr">
        <is>
          <t>Cash, cash equivalents, and short-term investments</t>
        </is>
      </c>
      <c r="B51" s="5" t="n">
        <v>371769</v>
      </c>
      <c r="C51" s="5" t="n">
        <v>505766</v>
      </c>
    </row>
    <row r="52">
      <c r="A52" s="4" t="inlineStr">
        <is>
          <t>Level 2 Securities | Time Deposits | Short-term investments</t>
        </is>
      </c>
      <c r="B52" s="4" t="inlineStr">
        <is>
          <t xml:space="preserve"> </t>
        </is>
      </c>
      <c r="C52" s="4" t="inlineStr">
        <is>
          <t xml:space="preserve"> </t>
        </is>
      </c>
    </row>
    <row r="53">
      <c r="A53" s="3" t="inlineStr">
        <is>
          <t>Cash and Cash Equivalents [Line Items]</t>
        </is>
      </c>
      <c r="B53" s="4" t="inlineStr">
        <is>
          <t xml:space="preserve"> </t>
        </is>
      </c>
      <c r="C53" s="4" t="inlineStr">
        <is>
          <t xml:space="preserve"> </t>
        </is>
      </c>
    </row>
    <row r="54">
      <c r="A54" s="4" t="inlineStr">
        <is>
          <t>Cash, cash equivalents, and short-term investments</t>
        </is>
      </c>
      <c r="B54" s="5" t="n">
        <v>914201</v>
      </c>
      <c r="C54" s="5" t="n">
        <v>911276</v>
      </c>
    </row>
    <row r="55">
      <c r="A55" s="4" t="inlineStr">
        <is>
          <t>Level 2 Securities | Time Deposits | Other Current Assets</t>
        </is>
      </c>
      <c r="B55" s="4" t="inlineStr">
        <is>
          <t xml:space="preserve"> </t>
        </is>
      </c>
      <c r="C55" s="4" t="inlineStr">
        <is>
          <t xml:space="preserve"> </t>
        </is>
      </c>
    </row>
    <row r="56">
      <c r="A56" s="3" t="inlineStr">
        <is>
          <t>Cash and Cash Equivalents [Line Items]</t>
        </is>
      </c>
      <c r="B56" s="4" t="inlineStr">
        <is>
          <t xml:space="preserve"> </t>
        </is>
      </c>
      <c r="C56" s="4" t="inlineStr">
        <is>
          <t xml:space="preserve"> </t>
        </is>
      </c>
    </row>
    <row r="57">
      <c r="A57" s="4" t="inlineStr">
        <is>
          <t>Cash, cash equivalents, and short-term investments</t>
        </is>
      </c>
      <c r="B57" s="5" t="n">
        <v>0</v>
      </c>
      <c r="C57" s="5" t="n">
        <v>0</v>
      </c>
    </row>
    <row r="58">
      <c r="A58" s="4" t="inlineStr">
        <is>
          <t>Level 2 Securities | Time Deposits | Non-current Assets</t>
        </is>
      </c>
      <c r="B58" s="4" t="inlineStr">
        <is>
          <t xml:space="preserve"> </t>
        </is>
      </c>
      <c r="C58" s="4" t="inlineStr">
        <is>
          <t xml:space="preserve"> </t>
        </is>
      </c>
    </row>
    <row r="59">
      <c r="A59" s="3" t="inlineStr">
        <is>
          <t>Cash and Cash Equivalents [Line Items]</t>
        </is>
      </c>
      <c r="B59" s="4" t="inlineStr">
        <is>
          <t xml:space="preserve"> </t>
        </is>
      </c>
      <c r="C59" s="4" t="inlineStr">
        <is>
          <t xml:space="preserve"> </t>
        </is>
      </c>
    </row>
    <row r="60">
      <c r="A60" s="4" t="inlineStr">
        <is>
          <t>Cash, cash equivalents, and short-term investments</t>
        </is>
      </c>
      <c r="B60" s="6" t="n">
        <v>0</v>
      </c>
      <c r="C6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Components of Content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ent assets, net</t>
        </is>
      </c>
      <c r="B4" s="6" t="n">
        <v>32520774</v>
      </c>
      <c r="C4" s="4" t="inlineStr">
        <is>
          <t xml:space="preserve"> </t>
        </is>
      </c>
      <c r="D4" s="6" t="n">
        <v>32520774</v>
      </c>
      <c r="E4" s="4" t="inlineStr">
        <is>
          <t xml:space="preserve"> </t>
        </is>
      </c>
      <c r="F4" s="6" t="n">
        <v>32736713</v>
      </c>
    </row>
    <row r="5">
      <c r="A5" s="4" t="inlineStr">
        <is>
          <t>Amortization of content assets</t>
        </is>
      </c>
      <c r="B5" s="5" t="n">
        <v>3410021</v>
      </c>
      <c r="C5" s="6" t="n">
        <v>3261348</v>
      </c>
      <c r="D5" s="5" t="n">
        <v>6870005</v>
      </c>
      <c r="E5" s="6" t="n">
        <v>6427713</v>
      </c>
      <c r="F5" s="4" t="inlineStr">
        <is>
          <t xml:space="preserve"> </t>
        </is>
      </c>
    </row>
    <row r="6">
      <c r="A6" s="4" t="inlineStr">
        <is>
          <t>Licensed content, n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ontent</t>
        </is>
      </c>
      <c r="B8" s="5" t="n">
        <v>12622409</v>
      </c>
      <c r="C8" s="4" t="inlineStr">
        <is>
          <t xml:space="preserve"> </t>
        </is>
      </c>
      <c r="D8" s="5" t="n">
        <v>12622409</v>
      </c>
      <c r="E8" s="4" t="inlineStr">
        <is>
          <t xml:space="preserve"> </t>
        </is>
      </c>
      <c r="F8" s="5" t="n">
        <v>12732549</v>
      </c>
    </row>
    <row r="9">
      <c r="A9" s="4" t="inlineStr">
        <is>
          <t>Unamortized cost in year one</t>
        </is>
      </c>
      <c r="B9" s="5" t="n">
        <v>5495000</v>
      </c>
      <c r="C9" s="4" t="inlineStr">
        <is>
          <t xml:space="preserve"> </t>
        </is>
      </c>
      <c r="D9" s="5" t="n">
        <v>5495000</v>
      </c>
      <c r="E9" s="4" t="inlineStr">
        <is>
          <t xml:space="preserve"> </t>
        </is>
      </c>
      <c r="F9" s="4" t="inlineStr">
        <is>
          <t xml:space="preserve"> </t>
        </is>
      </c>
    </row>
    <row r="10">
      <c r="A10" s="4" t="inlineStr">
        <is>
          <t>Unamortized cost in year two</t>
        </is>
      </c>
      <c r="B10" s="5" t="n">
        <v>2844000</v>
      </c>
      <c r="C10" s="4" t="inlineStr">
        <is>
          <t xml:space="preserve"> </t>
        </is>
      </c>
      <c r="D10" s="5" t="n">
        <v>2844000</v>
      </c>
      <c r="E10" s="4" t="inlineStr">
        <is>
          <t xml:space="preserve"> </t>
        </is>
      </c>
      <c r="F10" s="4" t="inlineStr">
        <is>
          <t xml:space="preserve"> </t>
        </is>
      </c>
    </row>
    <row r="11">
      <c r="A11" s="4" t="inlineStr">
        <is>
          <t>Unamortized cost in year three</t>
        </is>
      </c>
      <c r="B11" s="5" t="n">
        <v>1971000</v>
      </c>
      <c r="C11" s="4" t="inlineStr">
        <is>
          <t xml:space="preserve"> </t>
        </is>
      </c>
      <c r="D11" s="5" t="n">
        <v>1971000</v>
      </c>
      <c r="E11" s="4" t="inlineStr">
        <is>
          <t xml:space="preserve"> </t>
        </is>
      </c>
      <c r="F11" s="4" t="inlineStr">
        <is>
          <t xml:space="preserve"> </t>
        </is>
      </c>
    </row>
    <row r="12">
      <c r="A12" s="4" t="inlineStr">
        <is>
          <t>Amortization of content assets</t>
        </is>
      </c>
      <c r="B12" s="5" t="n">
        <v>1779321</v>
      </c>
      <c r="C12" s="5" t="n">
        <v>1899782</v>
      </c>
      <c r="D12" s="5" t="n">
        <v>3502999</v>
      </c>
      <c r="E12" s="5" t="n">
        <v>3784220</v>
      </c>
      <c r="F12" s="4" t="inlineStr">
        <is>
          <t xml:space="preserve"> </t>
        </is>
      </c>
    </row>
    <row r="13">
      <c r="A13" s="4" t="inlineStr">
        <is>
          <t>Produced cont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ontent</t>
        </is>
      </c>
      <c r="B15" s="5" t="n">
        <v>9286399</v>
      </c>
      <c r="C15" s="4" t="inlineStr">
        <is>
          <t xml:space="preserve"> </t>
        </is>
      </c>
      <c r="D15" s="5" t="n">
        <v>9286399</v>
      </c>
      <c r="E15" s="4" t="inlineStr">
        <is>
          <t xml:space="preserve"> </t>
        </is>
      </c>
      <c r="F15" s="5" t="n">
        <v>9110518</v>
      </c>
    </row>
    <row r="16">
      <c r="A16" s="4" t="inlineStr">
        <is>
          <t>In production</t>
        </is>
      </c>
      <c r="B16" s="5" t="n">
        <v>9796704</v>
      </c>
      <c r="C16" s="4" t="inlineStr">
        <is>
          <t xml:space="preserve"> </t>
        </is>
      </c>
      <c r="D16" s="5" t="n">
        <v>9796704</v>
      </c>
      <c r="E16" s="4" t="inlineStr">
        <is>
          <t xml:space="preserve"> </t>
        </is>
      </c>
      <c r="F16" s="5" t="n">
        <v>10255940</v>
      </c>
    </row>
    <row r="17">
      <c r="A17" s="4" t="inlineStr">
        <is>
          <t>In development and pre-production</t>
        </is>
      </c>
      <c r="B17" s="5" t="n">
        <v>815262</v>
      </c>
      <c r="C17" s="4" t="inlineStr">
        <is>
          <t xml:space="preserve"> </t>
        </is>
      </c>
      <c r="D17" s="5" t="n">
        <v>815262</v>
      </c>
      <c r="E17" s="4" t="inlineStr">
        <is>
          <t xml:space="preserve"> </t>
        </is>
      </c>
      <c r="F17" s="5" t="n">
        <v>637706</v>
      </c>
    </row>
    <row r="18">
      <c r="A18" s="4" t="inlineStr">
        <is>
          <t>Content assets, net</t>
        </is>
      </c>
      <c r="B18" s="5" t="n">
        <v>19898365</v>
      </c>
      <c r="C18" s="4" t="inlineStr">
        <is>
          <t xml:space="preserve"> </t>
        </is>
      </c>
      <c r="D18" s="5" t="n">
        <v>19898365</v>
      </c>
      <c r="E18" s="4" t="inlineStr">
        <is>
          <t xml:space="preserve"> </t>
        </is>
      </c>
      <c r="F18" s="6" t="n">
        <v>20004164</v>
      </c>
    </row>
    <row r="19">
      <c r="A19" s="4" t="inlineStr">
        <is>
          <t>Unamortized cost in year one</t>
        </is>
      </c>
      <c r="B19" s="5" t="n">
        <v>3544000</v>
      </c>
      <c r="C19" s="4" t="inlineStr">
        <is>
          <t xml:space="preserve"> </t>
        </is>
      </c>
      <c r="D19" s="5" t="n">
        <v>3544000</v>
      </c>
      <c r="E19" s="4" t="inlineStr">
        <is>
          <t xml:space="preserve"> </t>
        </is>
      </c>
      <c r="F19" s="4" t="inlineStr">
        <is>
          <t xml:space="preserve"> </t>
        </is>
      </c>
    </row>
    <row r="20">
      <c r="A20" s="4" t="inlineStr">
        <is>
          <t>Unamortized cost in year two</t>
        </is>
      </c>
      <c r="B20" s="5" t="n">
        <v>2420000</v>
      </c>
      <c r="C20" s="4" t="inlineStr">
        <is>
          <t xml:space="preserve"> </t>
        </is>
      </c>
      <c r="D20" s="5" t="n">
        <v>2420000</v>
      </c>
      <c r="E20" s="4" t="inlineStr">
        <is>
          <t xml:space="preserve"> </t>
        </is>
      </c>
      <c r="F20" s="4" t="inlineStr">
        <is>
          <t xml:space="preserve"> </t>
        </is>
      </c>
    </row>
    <row r="21">
      <c r="A21" s="4" t="inlineStr">
        <is>
          <t>Unamortized cost in year three</t>
        </is>
      </c>
      <c r="B21" s="5" t="n">
        <v>1710000</v>
      </c>
      <c r="C21" s="4" t="inlineStr">
        <is>
          <t xml:space="preserve"> </t>
        </is>
      </c>
      <c r="D21" s="5" t="n">
        <v>1710000</v>
      </c>
      <c r="E21" s="4" t="inlineStr">
        <is>
          <t xml:space="preserve"> </t>
        </is>
      </c>
      <c r="F21" s="4" t="inlineStr">
        <is>
          <t xml:space="preserve"> </t>
        </is>
      </c>
    </row>
    <row r="22">
      <c r="A22" s="4" t="inlineStr">
        <is>
          <t>Amortization of content assets</t>
        </is>
      </c>
      <c r="B22" s="6" t="n">
        <v>1630700</v>
      </c>
      <c r="C22" s="6" t="n">
        <v>1361566</v>
      </c>
      <c r="D22" s="6" t="n">
        <v>3367006</v>
      </c>
      <c r="E22" s="6" t="n">
        <v>2643493</v>
      </c>
      <c r="F2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342706</v>
      </c>
      <c r="C3" s="6" t="n">
        <v>2151998</v>
      </c>
    </row>
    <row r="4">
      <c r="A4" s="4" t="inlineStr">
        <is>
          <t>Less: Accumulated depreciation</t>
        </is>
      </c>
      <c r="B4" s="5" t="n">
        <v>-870738</v>
      </c>
      <c r="C4" s="5" t="n">
        <v>-753741</v>
      </c>
    </row>
    <row r="5">
      <c r="A5" s="4" t="inlineStr">
        <is>
          <t>Property and equipment, net</t>
        </is>
      </c>
      <c r="B5" s="5" t="n">
        <v>1471968</v>
      </c>
      <c r="C5" s="5" t="n">
        <v>139825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6662</v>
      </c>
      <c r="C8" s="5" t="n">
        <v>8500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0720</v>
      </c>
      <c r="C11" s="5" t="n">
        <v>52106</v>
      </c>
    </row>
    <row r="12">
      <c r="A12" s="4" t="inlineStr">
        <is>
          <t>Estimated Useful Lives</t>
        </is>
      </c>
      <c r="B12" s="4" t="inlineStr">
        <is>
          <t>30 years</t>
        </is>
      </c>
      <c r="C12" s="4" t="inlineStr">
        <is>
          <t xml:space="preserve"> </t>
        </is>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068757</v>
      </c>
      <c r="C15" s="5" t="n">
        <v>1040570</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55401</v>
      </c>
      <c r="C18" s="5" t="n">
        <v>153682</v>
      </c>
    </row>
    <row r="19">
      <c r="A19" s="4" t="inlineStr">
        <is>
          <t>Estimated Useful Lives</t>
        </is>
      </c>
      <c r="B19" s="4" t="inlineStr">
        <is>
          <t>3 years</t>
        </is>
      </c>
      <c r="C19" s="4" t="inlineStr">
        <is>
          <t xml:space="preserve"> </t>
        </is>
      </c>
    </row>
    <row r="20">
      <c r="A20" s="4" t="inlineStr">
        <is>
          <t>Information technology</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461590</v>
      </c>
      <c r="C22" s="5" t="n">
        <v>442681</v>
      </c>
    </row>
    <row r="23">
      <c r="A23" s="4" t="inlineStr">
        <is>
          <t>Estimated Useful Lives</t>
        </is>
      </c>
      <c r="B23" s="4" t="inlineStr">
        <is>
          <t>3 years</t>
        </is>
      </c>
      <c r="C23" s="4" t="inlineStr">
        <is>
          <t xml:space="preserve"> </t>
        </is>
      </c>
    </row>
    <row r="24">
      <c r="A24" s="4" t="inlineStr">
        <is>
          <t>Corporate aircraf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33998</v>
      </c>
      <c r="C26" s="5" t="n">
        <v>115578</v>
      </c>
    </row>
    <row r="27">
      <c r="A27" s="4" t="inlineStr">
        <is>
          <t>Corporate aircraf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8 years</t>
        </is>
      </c>
      <c r="C29" s="4" t="inlineStr">
        <is>
          <t xml:space="preserve"> </t>
        </is>
      </c>
    </row>
    <row r="30">
      <c r="A30" s="4" t="inlineStr">
        <is>
          <t>Corporate aircraf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10 years</t>
        </is>
      </c>
      <c r="C32" s="4" t="inlineStr">
        <is>
          <t xml:space="preserve"> </t>
        </is>
      </c>
    </row>
    <row r="33">
      <c r="A33" s="4" t="inlineStr">
        <is>
          <t>Machinery and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27384</v>
      </c>
      <c r="C35" s="5" t="n">
        <v>26821</v>
      </c>
    </row>
    <row r="36">
      <c r="A36" s="4" t="inlineStr">
        <is>
          <t>Machinery and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3 years</t>
        </is>
      </c>
      <c r="C38" s="4" t="inlineStr">
        <is>
          <t xml:space="preserve"> </t>
        </is>
      </c>
    </row>
    <row r="39">
      <c r="A39" s="4" t="inlineStr">
        <is>
          <t>Machinery and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5 years</t>
        </is>
      </c>
      <c r="C41" s="4" t="inlineStr">
        <is>
          <t xml:space="preserve"> </t>
        </is>
      </c>
    </row>
    <row r="42">
      <c r="A42" s="4" t="inlineStr">
        <is>
          <t>Capital work-in-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348194</v>
      </c>
      <c r="C44" s="6" t="n">
        <v>2355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s>
  <sheetData>
    <row r="1">
      <c r="A1" s="1" t="inlineStr">
        <is>
          <t>Balance Sheet Components -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operating lease liabilities</t>
        </is>
      </c>
      <c r="B4" s="6" t="n">
        <v>114760</v>
      </c>
      <c r="C4" s="6" t="n">
        <v>99758</v>
      </c>
      <c r="D4" s="6" t="n">
        <v>228167</v>
      </c>
      <c r="E4" s="6" t="n">
        <v>202899</v>
      </c>
      <c r="F4" s="4" t="inlineStr">
        <is>
          <t xml:space="preserve"> </t>
        </is>
      </c>
    </row>
    <row r="5">
      <c r="A5" s="4" t="inlineStr">
        <is>
          <t>Right-of-use assets obtained in exchange for new operating lease obligations</t>
        </is>
      </c>
      <c r="B5" s="5" t="n">
        <v>91572</v>
      </c>
      <c r="C5" s="6" t="n">
        <v>39304</v>
      </c>
      <c r="D5" s="5" t="n">
        <v>112466</v>
      </c>
      <c r="E5" s="6" t="n">
        <v>180602</v>
      </c>
      <c r="F5" s="4" t="inlineStr">
        <is>
          <t xml:space="preserve"> </t>
        </is>
      </c>
    </row>
    <row r="6">
      <c r="A6" s="4" t="inlineStr">
        <is>
          <t>Operating lease right-of-use assets, net</t>
        </is>
      </c>
      <c r="B6" s="5" t="n">
        <v>2187732</v>
      </c>
      <c r="C6" s="4" t="inlineStr">
        <is>
          <t xml:space="preserve"> </t>
        </is>
      </c>
      <c r="D6" s="5" t="n">
        <v>2187732</v>
      </c>
      <c r="E6" s="4" t="inlineStr">
        <is>
          <t xml:space="preserve"> </t>
        </is>
      </c>
      <c r="F6" s="6" t="n">
        <v>2227122</v>
      </c>
    </row>
    <row r="7">
      <c r="A7" s="4" t="inlineStr">
        <is>
          <t>Current operating lease liabilities</t>
        </is>
      </c>
      <c r="B7" s="5" t="n">
        <v>376847</v>
      </c>
      <c r="C7" s="4" t="inlineStr">
        <is>
          <t xml:space="preserve"> </t>
        </is>
      </c>
      <c r="D7" s="5" t="n">
        <v>376847</v>
      </c>
      <c r="E7" s="4" t="inlineStr">
        <is>
          <t xml:space="preserve"> </t>
        </is>
      </c>
      <c r="F7" s="5" t="n">
        <v>355985</v>
      </c>
    </row>
    <row r="8">
      <c r="A8" s="4" t="inlineStr">
        <is>
          <t>Non-current operating lease liabilities</t>
        </is>
      </c>
      <c r="B8" s="5" t="n">
        <v>2147306</v>
      </c>
      <c r="C8" s="4" t="inlineStr">
        <is>
          <t xml:space="preserve"> </t>
        </is>
      </c>
      <c r="D8" s="5" t="n">
        <v>2147306</v>
      </c>
      <c r="E8" s="4" t="inlineStr">
        <is>
          <t xml:space="preserve"> </t>
        </is>
      </c>
      <c r="F8" s="5" t="n">
        <v>2222503</v>
      </c>
    </row>
    <row r="9">
      <c r="A9" s="4" t="inlineStr">
        <is>
          <t>Total operating lease liabilities</t>
        </is>
      </c>
      <c r="B9" s="6" t="n">
        <v>2524153</v>
      </c>
      <c r="C9" s="4" t="inlineStr">
        <is>
          <t xml:space="preserve"> </t>
        </is>
      </c>
      <c r="D9" s="6" t="n">
        <v>2524153</v>
      </c>
      <c r="E9" s="4" t="inlineStr">
        <is>
          <t xml:space="preserve"> </t>
        </is>
      </c>
      <c r="F9" s="6" t="n">
        <v>2578488</v>
      </c>
    </row>
    <row r="10">
      <c r="A10" s="4" t="inlineStr">
        <is>
          <t>Operating Lease, Right-of-Use Asset, Statement of Financial Position [Extensible Enumeration]</t>
        </is>
      </c>
      <c r="B10" s="4" t="inlineStr">
        <is>
          <t>Other non-current assets</t>
        </is>
      </c>
      <c r="C10" s="4" t="inlineStr">
        <is>
          <t xml:space="preserve"> </t>
        </is>
      </c>
      <c r="D10" s="4" t="inlineStr">
        <is>
          <t>Other non-current assets</t>
        </is>
      </c>
      <c r="E10" s="4" t="inlineStr">
        <is>
          <t xml:space="preserve"> </t>
        </is>
      </c>
      <c r="F10" s="4" t="inlineStr">
        <is>
          <t>Other non-current assets</t>
        </is>
      </c>
    </row>
    <row r="11">
      <c r="A11" s="4" t="inlineStr">
        <is>
          <t>Operating Lease, Liability, Current, Statement of Financial Position [Extensible Enumeration]</t>
        </is>
      </c>
      <c r="B11" s="4" t="inlineStr">
        <is>
          <t>Accrued Liabilities, Current</t>
        </is>
      </c>
      <c r="C11" s="4" t="inlineStr">
        <is>
          <t xml:space="preserve"> </t>
        </is>
      </c>
      <c r="D11" s="4" t="inlineStr">
        <is>
          <t>Accrued Liabilities, Current</t>
        </is>
      </c>
      <c r="E11" s="4" t="inlineStr">
        <is>
          <t xml:space="preserve"> </t>
        </is>
      </c>
      <c r="F11" s="4" t="inlineStr">
        <is>
          <t>Accrued Liabilities, Current</t>
        </is>
      </c>
    </row>
    <row r="12">
      <c r="A12" s="4" t="inlineStr">
        <is>
          <t>Operating Lease, Liability, Noncurrent, Statement of Financial Position [Extensible Enumeration]</t>
        </is>
      </c>
      <c r="B12" s="4" t="inlineStr">
        <is>
          <t>Other non-current liabilities</t>
        </is>
      </c>
      <c r="C12" s="4" t="inlineStr">
        <is>
          <t xml:space="preserve"> </t>
        </is>
      </c>
      <c r="D12" s="4" t="inlineStr">
        <is>
          <t>Other non-current liabilities</t>
        </is>
      </c>
      <c r="E12" s="4" t="inlineStr">
        <is>
          <t xml:space="preserve"> </t>
        </is>
      </c>
      <c r="F12" s="4" t="inlineStr">
        <is>
          <t>Other non-current liabilitie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Jun. 30, 2023</t>
        </is>
      </c>
      <c r="C1" s="2" t="inlineStr">
        <is>
          <t>Dec. 31, 2022</t>
        </is>
      </c>
    </row>
    <row r="2">
      <c r="A2" s="3" t="inlineStr">
        <is>
          <t>Balance Sheet Components Disclosure [Abstract]</t>
        </is>
      </c>
      <c r="B2" s="4" t="inlineStr">
        <is>
          <t xml:space="preserve"> </t>
        </is>
      </c>
      <c r="C2" s="4" t="inlineStr">
        <is>
          <t xml:space="preserve"> </t>
        </is>
      </c>
    </row>
    <row r="3">
      <c r="A3" s="4" t="inlineStr">
        <is>
          <t>Trade receivables</t>
        </is>
      </c>
      <c r="B3" s="6" t="n">
        <v>1218326</v>
      </c>
      <c r="C3" s="6" t="n">
        <v>988898</v>
      </c>
    </row>
    <row r="4">
      <c r="A4" s="4" t="inlineStr">
        <is>
          <t>Prepaid expenses</t>
        </is>
      </c>
      <c r="B4" s="5" t="n">
        <v>481546</v>
      </c>
      <c r="C4" s="5" t="n">
        <v>392735</v>
      </c>
    </row>
    <row r="5">
      <c r="A5" s="4" t="inlineStr">
        <is>
          <t>Other</t>
        </is>
      </c>
      <c r="B5" s="5" t="n">
        <v>1229475</v>
      </c>
      <c r="C5" s="5" t="n">
        <v>1826388</v>
      </c>
    </row>
    <row r="6">
      <c r="A6" s="4" t="inlineStr">
        <is>
          <t>Total other current assets</t>
        </is>
      </c>
      <c r="B6" s="6" t="n">
        <v>2929347</v>
      </c>
      <c r="C6" s="6" t="n">
        <v>32080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EUR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utstanding notes</t>
        </is>
      </c>
      <c r="B4" s="6" t="n">
        <v>14470000</v>
      </c>
      <c r="C4" s="4" t="inlineStr">
        <is>
          <t xml:space="preserve"> </t>
        </is>
      </c>
      <c r="D4" s="6" t="n">
        <v>14470000</v>
      </c>
      <c r="E4" s="4" t="inlineStr">
        <is>
          <t xml:space="preserve"> </t>
        </is>
      </c>
      <c r="F4" s="4" t="inlineStr">
        <is>
          <t xml:space="preserve"> </t>
        </is>
      </c>
      <c r="G4" s="6" t="n">
        <v>14353000</v>
      </c>
    </row>
    <row r="5">
      <c r="A5" s="4" t="inlineStr">
        <is>
          <t>Debt issuance costs</t>
        </is>
      </c>
      <c r="B5" s="5" t="n">
        <v>72000</v>
      </c>
      <c r="C5" s="4" t="inlineStr">
        <is>
          <t xml:space="preserve"> </t>
        </is>
      </c>
      <c r="D5" s="5" t="n">
        <v>72000</v>
      </c>
      <c r="E5" s="4" t="inlineStr">
        <is>
          <t xml:space="preserve"> </t>
        </is>
      </c>
      <c r="F5" s="4" t="inlineStr">
        <is>
          <t xml:space="preserve"> </t>
        </is>
      </c>
      <c r="G5" s="5" t="n">
        <v>79000</v>
      </c>
    </row>
    <row r="6">
      <c r="A6" s="4" t="inlineStr">
        <is>
          <t>Short-term debt</t>
        </is>
      </c>
      <c r="B6" s="5" t="n">
        <v>399387</v>
      </c>
      <c r="C6" s="4" t="inlineStr">
        <is>
          <t xml:space="preserve"> </t>
        </is>
      </c>
      <c r="D6" s="5" t="n">
        <v>399387</v>
      </c>
      <c r="E6" s="4" t="inlineStr">
        <is>
          <t xml:space="preserve"> </t>
        </is>
      </c>
      <c r="F6" s="4" t="inlineStr">
        <is>
          <t xml:space="preserve"> </t>
        </is>
      </c>
      <c r="G6" s="5" t="n">
        <v>0</v>
      </c>
    </row>
    <row r="7">
      <c r="A7" s="4" t="inlineStr">
        <is>
          <t>Long-term notes denominated in foreign currency</t>
        </is>
      </c>
      <c r="B7" s="5" t="n">
        <v>14542000</v>
      </c>
      <c r="C7" s="4" t="inlineStr">
        <is>
          <t xml:space="preserve"> </t>
        </is>
      </c>
      <c r="D7" s="5" t="n">
        <v>14542000</v>
      </c>
      <c r="E7" s="4" t="inlineStr">
        <is>
          <t xml:space="preserve"> </t>
        </is>
      </c>
      <c r="F7" s="4" t="inlineStr">
        <is>
          <t xml:space="preserve"> </t>
        </is>
      </c>
      <c r="G7" s="6" t="n">
        <v>14432000</v>
      </c>
    </row>
    <row r="8">
      <c r="A8" s="4" t="inlineStr">
        <is>
          <t>Foreign currency remeasurement loss</t>
        </is>
      </c>
      <c r="B8" s="5" t="n">
        <v>-28952</v>
      </c>
      <c r="C8" s="6" t="n">
        <v>304513</v>
      </c>
      <c r="D8" s="5" t="n">
        <v>-109603</v>
      </c>
      <c r="E8" s="6" t="n">
        <v>466334</v>
      </c>
      <c r="F8" s="4" t="inlineStr">
        <is>
          <t xml:space="preserve"> </t>
        </is>
      </c>
      <c r="G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notes denominated in foreign currency | €</t>
        </is>
      </c>
      <c r="B11" s="4" t="inlineStr">
        <is>
          <t xml:space="preserve"> </t>
        </is>
      </c>
      <c r="C11" s="4" t="inlineStr">
        <is>
          <t xml:space="preserve"> </t>
        </is>
      </c>
      <c r="D11" s="4" t="inlineStr">
        <is>
          <t xml:space="preserve"> </t>
        </is>
      </c>
      <c r="E11" s="4" t="inlineStr">
        <is>
          <t xml:space="preserve"> </t>
        </is>
      </c>
      <c r="F11" s="9" t="n">
        <v>5170000000</v>
      </c>
      <c r="G11" s="4" t="inlineStr">
        <is>
          <t xml:space="preserve"> </t>
        </is>
      </c>
    </row>
    <row r="12">
      <c r="A12" s="4" t="inlineStr">
        <is>
          <t>Foreign currency remeasurement loss</t>
        </is>
      </c>
      <c r="B12" s="6" t="n">
        <v>-29000</v>
      </c>
      <c r="C12" s="4" t="inlineStr">
        <is>
          <t xml:space="preserve"> </t>
        </is>
      </c>
      <c r="D12" s="6" t="n">
        <v>-110000</v>
      </c>
      <c r="E12" s="4" t="inlineStr">
        <is>
          <t xml:space="preserve"> </t>
        </is>
      </c>
      <c r="F12" s="4" t="inlineStr">
        <is>
          <t xml:space="preserve"> </t>
        </is>
      </c>
      <c r="G12" s="4" t="inlineStr">
        <is>
          <t xml:space="preserve"> </t>
        </is>
      </c>
    </row>
    <row r="13">
      <c r="A13" s="4" t="inlineStr">
        <is>
          <t>Redemption prices, percent of outstanding principal</t>
        </is>
      </c>
      <c r="B13" s="4" t="inlineStr">
        <is>
          <t xml:space="preserve"> </t>
        </is>
      </c>
      <c r="C13" s="4" t="inlineStr">
        <is>
          <t xml:space="preserve"> </t>
        </is>
      </c>
      <c r="D13" s="10" t="n">
        <v>1.01</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487610</v>
      </c>
      <c r="C4" s="6" t="n">
        <v>1440951</v>
      </c>
      <c r="D4" s="6" t="n">
        <v>2792730</v>
      </c>
      <c r="E4" s="6" t="n">
        <v>3038398</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Additions to content assets</t>
        </is>
      </c>
      <c r="B6" s="5" t="n">
        <v>-3683007</v>
      </c>
      <c r="C6" s="5" t="n">
        <v>-4687011</v>
      </c>
      <c r="D6" s="5" t="n">
        <v>-6141673</v>
      </c>
      <c r="E6" s="5" t="n">
        <v>-8271175</v>
      </c>
    </row>
    <row r="7">
      <c r="A7" s="4" t="inlineStr">
        <is>
          <t>Change in content liabilities</t>
        </is>
      </c>
      <c r="B7" s="5" t="n">
        <v>46119</v>
      </c>
      <c r="C7" s="5" t="n">
        <v>191228</v>
      </c>
      <c r="D7" s="5" t="n">
        <v>-308672</v>
      </c>
      <c r="E7" s="5" t="n">
        <v>-155921</v>
      </c>
    </row>
    <row r="8">
      <c r="A8" s="4" t="inlineStr">
        <is>
          <t>Amortization of content assets</t>
        </is>
      </c>
      <c r="B8" s="5" t="n">
        <v>3410021</v>
      </c>
      <c r="C8" s="5" t="n">
        <v>3261348</v>
      </c>
      <c r="D8" s="5" t="n">
        <v>6870005</v>
      </c>
      <c r="E8" s="5" t="n">
        <v>6427713</v>
      </c>
    </row>
    <row r="9">
      <c r="A9" s="4" t="inlineStr">
        <is>
          <t>Depreciation and amortization of property, equipment and intangibles</t>
        </is>
      </c>
      <c r="B9" s="5" t="n">
        <v>89385</v>
      </c>
      <c r="C9" s="5" t="n">
        <v>83505</v>
      </c>
      <c r="D9" s="5" t="n">
        <v>179720</v>
      </c>
      <c r="E9" s="5" t="n">
        <v>158107</v>
      </c>
    </row>
    <row r="10">
      <c r="A10" s="4" t="inlineStr">
        <is>
          <t>Stock-based compensation expense</t>
        </is>
      </c>
      <c r="B10" s="5" t="n">
        <v>78030</v>
      </c>
      <c r="C10" s="5" t="n">
        <v>150392</v>
      </c>
      <c r="D10" s="5" t="n">
        <v>177129</v>
      </c>
      <c r="E10" s="5" t="n">
        <v>269601</v>
      </c>
    </row>
    <row r="11">
      <c r="A11" s="4" t="inlineStr">
        <is>
          <t>Foreign currency remeasurement loss (gain) on debt</t>
        </is>
      </c>
      <c r="B11" s="5" t="n">
        <v>28952</v>
      </c>
      <c r="C11" s="5" t="n">
        <v>-304513</v>
      </c>
      <c r="D11" s="5" t="n">
        <v>109603</v>
      </c>
      <c r="E11" s="5" t="n">
        <v>-466334</v>
      </c>
    </row>
    <row r="12">
      <c r="A12" s="4" t="inlineStr">
        <is>
          <t>Other non-cash items</t>
        </is>
      </c>
      <c r="B12" s="5" t="n">
        <v>121483</v>
      </c>
      <c r="C12" s="5" t="n">
        <v>205374</v>
      </c>
      <c r="D12" s="5" t="n">
        <v>241491</v>
      </c>
      <c r="E12" s="5" t="n">
        <v>307342</v>
      </c>
    </row>
    <row r="13">
      <c r="A13" s="4" t="inlineStr">
        <is>
          <t>Deferred income taxes</t>
        </is>
      </c>
      <c r="B13" s="5" t="n">
        <v>-103172</v>
      </c>
      <c r="C13" s="5" t="n">
        <v>-115820</v>
      </c>
      <c r="D13" s="5" t="n">
        <v>-201954</v>
      </c>
      <c r="E13" s="5" t="n">
        <v>-184726</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Other current assets</t>
        </is>
      </c>
      <c r="B15" s="5" t="n">
        <v>-183049</v>
      </c>
      <c r="C15" s="5" t="n">
        <v>123399</v>
      </c>
      <c r="D15" s="5" t="n">
        <v>-271571</v>
      </c>
      <c r="E15" s="5" t="n">
        <v>164556</v>
      </c>
    </row>
    <row r="16">
      <c r="A16" s="4" t="inlineStr">
        <is>
          <t>Accounts payable</t>
        </is>
      </c>
      <c r="B16" s="5" t="n">
        <v>38332</v>
      </c>
      <c r="C16" s="5" t="n">
        <v>-122048</v>
      </c>
      <c r="D16" s="5" t="n">
        <v>-51336</v>
      </c>
      <c r="E16" s="5" t="n">
        <v>-337492</v>
      </c>
    </row>
    <row r="17">
      <c r="A17" s="4" t="inlineStr">
        <is>
          <t>Accrued expenses and other liabilities</t>
        </is>
      </c>
      <c r="B17" s="5" t="n">
        <v>177831</v>
      </c>
      <c r="C17" s="5" t="n">
        <v>-238719</v>
      </c>
      <c r="D17" s="5" t="n">
        <v>363130</v>
      </c>
      <c r="E17" s="5" t="n">
        <v>112044</v>
      </c>
    </row>
    <row r="18">
      <c r="A18" s="4" t="inlineStr">
        <is>
          <t>Deferred revenue</t>
        </is>
      </c>
      <c r="B18" s="5" t="n">
        <v>49647</v>
      </c>
      <c r="C18" s="5" t="n">
        <v>-10376</v>
      </c>
      <c r="D18" s="5" t="n">
        <v>47257</v>
      </c>
      <c r="E18" s="5" t="n">
        <v>6367</v>
      </c>
    </row>
    <row r="19">
      <c r="A19" s="4" t="inlineStr">
        <is>
          <t>Other non-current assets and liabilities</t>
        </is>
      </c>
      <c r="B19" s="5" t="n">
        <v>-117950</v>
      </c>
      <c r="C19" s="5" t="n">
        <v>125040</v>
      </c>
      <c r="D19" s="5" t="n">
        <v>-186887</v>
      </c>
      <c r="E19" s="5" t="n">
        <v>-42891</v>
      </c>
    </row>
    <row r="20">
      <c r="A20" s="4" t="inlineStr">
        <is>
          <t>Net cash provided by operating activities</t>
        </is>
      </c>
      <c r="B20" s="5" t="n">
        <v>1440232</v>
      </c>
      <c r="C20" s="5" t="n">
        <v>102750</v>
      </c>
      <c r="D20" s="5" t="n">
        <v>3618972</v>
      </c>
      <c r="E20" s="5" t="n">
        <v>1025589</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 of property and equipment</t>
        </is>
      </c>
      <c r="B22" s="5" t="n">
        <v>-100972</v>
      </c>
      <c r="C22" s="5" t="n">
        <v>-90018</v>
      </c>
      <c r="D22" s="5" t="n">
        <v>-162991</v>
      </c>
      <c r="E22" s="5" t="n">
        <v>-211176</v>
      </c>
    </row>
    <row r="23">
      <c r="A23" s="4" t="inlineStr">
        <is>
          <t>Acquisitions</t>
        </is>
      </c>
      <c r="B23" s="5" t="n">
        <v>0</v>
      </c>
      <c r="C23" s="5" t="n">
        <v>-68876</v>
      </c>
      <c r="D23" s="5" t="n">
        <v>0</v>
      </c>
      <c r="E23" s="5" t="n">
        <v>-193397</v>
      </c>
    </row>
    <row r="24">
      <c r="A24" s="4" t="inlineStr">
        <is>
          <t>Purchases of short-term investments</t>
        </is>
      </c>
      <c r="B24" s="5" t="n">
        <v>-303228</v>
      </c>
      <c r="C24" s="5" t="n">
        <v>0</v>
      </c>
      <c r="D24" s="5" t="n">
        <v>-504862</v>
      </c>
      <c r="E24" s="5" t="n">
        <v>0</v>
      </c>
    </row>
    <row r="25">
      <c r="A25" s="4" t="inlineStr">
        <is>
          <t>Proceeds from maturities of short-term investments</t>
        </is>
      </c>
      <c r="B25" s="5" t="n">
        <v>501937</v>
      </c>
      <c r="C25" s="5" t="n">
        <v>0</v>
      </c>
      <c r="D25" s="5" t="n">
        <v>501937</v>
      </c>
      <c r="E25" s="5" t="n">
        <v>0</v>
      </c>
    </row>
    <row r="26">
      <c r="A26" s="4" t="inlineStr">
        <is>
          <t>Net cash provided by (used in) investing activities</t>
        </is>
      </c>
      <c r="B26" s="5" t="n">
        <v>97737</v>
      </c>
      <c r="C26" s="5" t="n">
        <v>-158894</v>
      </c>
      <c r="D26" s="5" t="n">
        <v>-165916</v>
      </c>
      <c r="E26" s="5" t="n">
        <v>-404573</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Repayments of debt</t>
        </is>
      </c>
      <c r="B28" s="5" t="n">
        <v>0</v>
      </c>
      <c r="C28" s="5" t="n">
        <v>0</v>
      </c>
      <c r="D28" s="5" t="n">
        <v>0</v>
      </c>
      <c r="E28" s="5" t="n">
        <v>-700000</v>
      </c>
    </row>
    <row r="29">
      <c r="A29" s="4" t="inlineStr">
        <is>
          <t>Proceeds from issuance of common stock</t>
        </is>
      </c>
      <c r="B29" s="5" t="n">
        <v>34717</v>
      </c>
      <c r="C29" s="5" t="n">
        <v>11250</v>
      </c>
      <c r="D29" s="5" t="n">
        <v>60745</v>
      </c>
      <c r="E29" s="5" t="n">
        <v>24928</v>
      </c>
    </row>
    <row r="30">
      <c r="A30" s="4" t="inlineStr">
        <is>
          <t>Repurchases of common stock</t>
        </is>
      </c>
      <c r="B30" s="5" t="n">
        <v>-645146</v>
      </c>
      <c r="C30" s="5" t="n">
        <v>0</v>
      </c>
      <c r="D30" s="5" t="n">
        <v>-1045247</v>
      </c>
      <c r="E30" s="5" t="n">
        <v>0</v>
      </c>
    </row>
    <row r="31">
      <c r="A31" s="4" t="inlineStr">
        <is>
          <t>Other financing activities</t>
        </is>
      </c>
      <c r="B31" s="5" t="n">
        <v>-38920</v>
      </c>
      <c r="C31" s="5" t="n">
        <v>0</v>
      </c>
      <c r="D31" s="5" t="n">
        <v>-38920</v>
      </c>
      <c r="E31" s="5" t="n">
        <v>0</v>
      </c>
    </row>
    <row r="32">
      <c r="A32" s="4" t="inlineStr">
        <is>
          <t>Net cash provided by (used in) financing activities</t>
        </is>
      </c>
      <c r="B32" s="5" t="n">
        <v>-649349</v>
      </c>
      <c r="C32" s="5" t="n">
        <v>11250</v>
      </c>
      <c r="D32" s="5" t="n">
        <v>-1023422</v>
      </c>
      <c r="E32" s="5" t="n">
        <v>-675072</v>
      </c>
    </row>
    <row r="33">
      <c r="A33" s="4" t="inlineStr">
        <is>
          <t>Effect of exchange rate changes on cash, cash equivalents and restricted cash</t>
        </is>
      </c>
      <c r="B33" s="5" t="n">
        <v>39626</v>
      </c>
      <c r="C33" s="5" t="n">
        <v>-145198</v>
      </c>
      <c r="D33" s="5" t="n">
        <v>66049</v>
      </c>
      <c r="E33" s="5" t="n">
        <v>-156646</v>
      </c>
    </row>
    <row r="34">
      <c r="A34" s="4" t="inlineStr">
        <is>
          <t>Net increase (decrease) in cash, cash equivalents and restricted cash</t>
        </is>
      </c>
      <c r="B34" s="5" t="n">
        <v>928246</v>
      </c>
      <c r="C34" s="5" t="n">
        <v>-190092</v>
      </c>
      <c r="D34" s="5" t="n">
        <v>2495683</v>
      </c>
      <c r="E34" s="5" t="n">
        <v>-210702</v>
      </c>
    </row>
    <row r="35">
      <c r="A35" s="4" t="inlineStr">
        <is>
          <t>Cash, cash equivalents and restricted cash at beginning of period</t>
        </is>
      </c>
      <c r="B35" s="5" t="n">
        <v>6738019</v>
      </c>
      <c r="C35" s="5" t="n">
        <v>6034501</v>
      </c>
      <c r="D35" s="5" t="n">
        <v>5170582</v>
      </c>
      <c r="E35" s="5" t="n">
        <v>6055111</v>
      </c>
    </row>
    <row r="36">
      <c r="A36" s="4" t="inlineStr">
        <is>
          <t>Cash, cash equivalents and restricted cash at end of period</t>
        </is>
      </c>
      <c r="B36" s="6" t="n">
        <v>7666265</v>
      </c>
      <c r="C36" s="6" t="n">
        <v>5844409</v>
      </c>
      <c r="D36" s="6" t="n">
        <v>7666265</v>
      </c>
      <c r="E36" s="6" t="n">
        <v>58444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Debt - Summary of Long-term Debt (Details) $ in Millions</t>
        </is>
      </c>
      <c r="B1" s="2" t="inlineStr">
        <is>
          <t>Jun. 30, 2023 EUR (€)</t>
        </is>
      </c>
      <c r="C1" s="2" t="inlineStr">
        <is>
          <t>Jun. 30, 2023 USD ($)</t>
        </is>
      </c>
      <c r="D1" s="2" t="inlineStr">
        <is>
          <t>Dec. 31, 2022 EUR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amount</t>
        </is>
      </c>
      <c r="B3" s="4" t="inlineStr">
        <is>
          <t xml:space="preserve"> </t>
        </is>
      </c>
      <c r="C3" s="6" t="n">
        <v>14542</v>
      </c>
      <c r="D3" s="4" t="inlineStr">
        <is>
          <t xml:space="preserve"> </t>
        </is>
      </c>
      <c r="E3" s="6" t="n">
        <v>14432</v>
      </c>
    </row>
    <row r="4">
      <c r="A4" s="4" t="inlineStr">
        <is>
          <t>Long-term debt, fair value</t>
        </is>
      </c>
      <c r="B4" s="4" t="inlineStr">
        <is>
          <t xml:space="preserve"> </t>
        </is>
      </c>
      <c r="C4" s="6" t="n">
        <v>14491</v>
      </c>
      <c r="D4" s="4" t="inlineStr">
        <is>
          <t xml:space="preserve"> </t>
        </is>
      </c>
      <c r="E4" s="6" t="n">
        <v>14083</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 | €</t>
        </is>
      </c>
      <c r="B7" s="9" t="n">
        <v>5170000000</v>
      </c>
      <c r="C7" s="4" t="inlineStr">
        <is>
          <t xml:space="preserve"> </t>
        </is>
      </c>
      <c r="D7" s="4" t="inlineStr">
        <is>
          <t xml:space="preserve"> </t>
        </is>
      </c>
      <c r="E7" s="4" t="inlineStr">
        <is>
          <t xml:space="preserve"> </t>
        </is>
      </c>
    </row>
    <row r="8">
      <c r="A8" s="4" t="inlineStr">
        <is>
          <t>Senior Notes | 5.750%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1" t="n">
        <v>0.0575</v>
      </c>
      <c r="C10" s="11" t="n">
        <v>0.0575</v>
      </c>
      <c r="D10" s="11" t="n">
        <v>0.0575</v>
      </c>
      <c r="E10" s="11" t="n">
        <v>0.0575</v>
      </c>
    </row>
    <row r="11">
      <c r="A11" s="4" t="inlineStr">
        <is>
          <t>Face amount</t>
        </is>
      </c>
      <c r="B11" s="4" t="inlineStr">
        <is>
          <t xml:space="preserve"> </t>
        </is>
      </c>
      <c r="C11" s="6" t="n">
        <v>400</v>
      </c>
      <c r="D11" s="4" t="inlineStr">
        <is>
          <t xml:space="preserve"> </t>
        </is>
      </c>
      <c r="E11" s="6" t="n">
        <v>400</v>
      </c>
    </row>
    <row r="12">
      <c r="A12" s="4" t="inlineStr">
        <is>
          <t>Long-term debt, fair value</t>
        </is>
      </c>
      <c r="B12" s="4" t="inlineStr">
        <is>
          <t xml:space="preserve"> </t>
        </is>
      </c>
      <c r="C12" s="6" t="n">
        <v>401</v>
      </c>
      <c r="D12" s="4" t="inlineStr">
        <is>
          <t xml:space="preserve"> </t>
        </is>
      </c>
      <c r="E12" s="6" t="n">
        <v>404</v>
      </c>
    </row>
    <row r="13">
      <c r="A13" s="4" t="inlineStr">
        <is>
          <t>Senior Notes | 5.875%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2" t="n">
        <v>0.05875</v>
      </c>
      <c r="C15" s="12" t="n">
        <v>0.05875</v>
      </c>
      <c r="D15" s="12" t="n">
        <v>0.05875</v>
      </c>
      <c r="E15" s="12" t="n">
        <v>0.05875</v>
      </c>
    </row>
    <row r="16">
      <c r="A16" s="4" t="inlineStr">
        <is>
          <t>Face amount</t>
        </is>
      </c>
      <c r="B16" s="4" t="inlineStr">
        <is>
          <t xml:space="preserve"> </t>
        </is>
      </c>
      <c r="C16" s="6" t="n">
        <v>800</v>
      </c>
      <c r="D16" s="4" t="inlineStr">
        <is>
          <t xml:space="preserve"> </t>
        </is>
      </c>
      <c r="E16" s="6" t="n">
        <v>800</v>
      </c>
    </row>
    <row r="17">
      <c r="A17" s="4" t="inlineStr">
        <is>
          <t>Long-term debt, fair value</t>
        </is>
      </c>
      <c r="B17" s="4" t="inlineStr">
        <is>
          <t xml:space="preserve"> </t>
        </is>
      </c>
      <c r="C17" s="6" t="n">
        <v>804</v>
      </c>
      <c r="D17" s="4" t="inlineStr">
        <is>
          <t xml:space="preserve"> </t>
        </is>
      </c>
      <c r="E17" s="6" t="n">
        <v>811</v>
      </c>
    </row>
    <row r="18">
      <c r="A18" s="4" t="inlineStr">
        <is>
          <t>Senior Notes | 3.000%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0" t="n">
        <v>0.03</v>
      </c>
      <c r="C20" s="10" t="n">
        <v>0.03</v>
      </c>
      <c r="D20" s="10" t="n">
        <v>0.03</v>
      </c>
      <c r="E20" s="10" t="n">
        <v>0.03</v>
      </c>
    </row>
    <row r="21">
      <c r="A21" s="4" t="inlineStr">
        <is>
          <t>Face amount</t>
        </is>
      </c>
      <c r="B21" s="9" t="n">
        <v>470000000</v>
      </c>
      <c r="C21" s="6" t="n">
        <v>513</v>
      </c>
      <c r="D21" s="9" t="n">
        <v>470000000</v>
      </c>
      <c r="E21" s="6" t="n">
        <v>503</v>
      </c>
    </row>
    <row r="22">
      <c r="A22" s="4" t="inlineStr">
        <is>
          <t>Long-term debt, fair value</t>
        </is>
      </c>
      <c r="B22" s="4" t="inlineStr">
        <is>
          <t xml:space="preserve"> </t>
        </is>
      </c>
      <c r="C22" s="6" t="n">
        <v>503</v>
      </c>
      <c r="D22" s="4" t="inlineStr">
        <is>
          <t xml:space="preserve"> </t>
        </is>
      </c>
      <c r="E22" s="6" t="n">
        <v>495</v>
      </c>
    </row>
    <row r="23">
      <c r="A23" s="4" t="inlineStr">
        <is>
          <t>Senior Notes | 3.625%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2" t="n">
        <v>0.03625</v>
      </c>
      <c r="C25" s="12" t="n">
        <v>0.03625</v>
      </c>
      <c r="D25" s="12" t="n">
        <v>0.03625</v>
      </c>
      <c r="E25" s="12" t="n">
        <v>0.03625</v>
      </c>
    </row>
    <row r="26">
      <c r="A26" s="4" t="inlineStr">
        <is>
          <t>Face amount</t>
        </is>
      </c>
      <c r="B26" s="4" t="inlineStr">
        <is>
          <t xml:space="preserve"> </t>
        </is>
      </c>
      <c r="C26" s="6" t="n">
        <v>500</v>
      </c>
      <c r="D26" s="4" t="inlineStr">
        <is>
          <t xml:space="preserve"> </t>
        </is>
      </c>
      <c r="E26" s="6" t="n">
        <v>500</v>
      </c>
    </row>
    <row r="27">
      <c r="A27" s="4" t="inlineStr">
        <is>
          <t>Long-term debt, fair value</t>
        </is>
      </c>
      <c r="B27" s="4" t="inlineStr">
        <is>
          <t xml:space="preserve"> </t>
        </is>
      </c>
      <c r="C27" s="6" t="n">
        <v>483</v>
      </c>
      <c r="D27" s="4" t="inlineStr">
        <is>
          <t xml:space="preserve"> </t>
        </is>
      </c>
      <c r="E27" s="6" t="n">
        <v>479</v>
      </c>
    </row>
    <row r="28">
      <c r="A28" s="4" t="inlineStr">
        <is>
          <t>Senior Notes | 4.375%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2" t="n">
        <v>0.04375</v>
      </c>
      <c r="C30" s="12" t="n">
        <v>0.04375</v>
      </c>
      <c r="D30" s="12" t="n">
        <v>0.04375</v>
      </c>
      <c r="E30" s="12" t="n">
        <v>0.04375</v>
      </c>
    </row>
    <row r="31">
      <c r="A31" s="4" t="inlineStr">
        <is>
          <t>Face amount</t>
        </is>
      </c>
      <c r="B31" s="4" t="inlineStr">
        <is>
          <t xml:space="preserve"> </t>
        </is>
      </c>
      <c r="C31" s="6" t="n">
        <v>1000</v>
      </c>
      <c r="D31" s="4" t="inlineStr">
        <is>
          <t xml:space="preserve"> </t>
        </is>
      </c>
      <c r="E31" s="6" t="n">
        <v>1000</v>
      </c>
    </row>
    <row r="32">
      <c r="A32" s="4" t="inlineStr">
        <is>
          <t>Long-term debt, fair value</t>
        </is>
      </c>
      <c r="B32" s="4" t="inlineStr">
        <is>
          <t xml:space="preserve"> </t>
        </is>
      </c>
      <c r="C32" s="6" t="n">
        <v>979</v>
      </c>
      <c r="D32" s="4" t="inlineStr">
        <is>
          <t xml:space="preserve"> </t>
        </is>
      </c>
      <c r="E32" s="6" t="n">
        <v>980</v>
      </c>
    </row>
    <row r="33">
      <c r="A33" s="4" t="inlineStr">
        <is>
          <t>Senior Notes | 3.625%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2" t="n">
        <v>0.03625</v>
      </c>
      <c r="C35" s="12" t="n">
        <v>0.03625</v>
      </c>
      <c r="D35" s="12" t="n">
        <v>0.03625</v>
      </c>
      <c r="E35" s="12" t="n">
        <v>0.03625</v>
      </c>
    </row>
    <row r="36">
      <c r="A36" s="4" t="inlineStr">
        <is>
          <t>Face amount</t>
        </is>
      </c>
      <c r="B36" s="9" t="n">
        <v>1300000000</v>
      </c>
      <c r="C36" s="6" t="n">
        <v>1419</v>
      </c>
      <c r="D36" s="9" t="n">
        <v>1300000000</v>
      </c>
      <c r="E36" s="6" t="n">
        <v>1391</v>
      </c>
    </row>
    <row r="37">
      <c r="A37" s="4" t="inlineStr">
        <is>
          <t>Long-term debt, fair value</t>
        </is>
      </c>
      <c r="B37" s="4" t="inlineStr">
        <is>
          <t xml:space="preserve"> </t>
        </is>
      </c>
      <c r="C37" s="6" t="n">
        <v>1387</v>
      </c>
      <c r="D37" s="4" t="inlineStr">
        <is>
          <t xml:space="preserve"> </t>
        </is>
      </c>
      <c r="E37" s="6" t="n">
        <v>1338</v>
      </c>
    </row>
    <row r="38">
      <c r="A38" s="4" t="inlineStr">
        <is>
          <t>Senior Notes | 4.875%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12" t="n">
        <v>0.04875</v>
      </c>
      <c r="C40" s="12" t="n">
        <v>0.04875</v>
      </c>
      <c r="D40" s="12" t="n">
        <v>0.04875</v>
      </c>
      <c r="E40" s="12" t="n">
        <v>0.04875</v>
      </c>
    </row>
    <row r="41">
      <c r="A41" s="4" t="inlineStr">
        <is>
          <t>Face amount</t>
        </is>
      </c>
      <c r="B41" s="4" t="inlineStr">
        <is>
          <t xml:space="preserve"> </t>
        </is>
      </c>
      <c r="C41" s="6" t="n">
        <v>1600</v>
      </c>
      <c r="D41" s="4" t="inlineStr">
        <is>
          <t xml:space="preserve"> </t>
        </is>
      </c>
      <c r="E41" s="6" t="n">
        <v>1600</v>
      </c>
    </row>
    <row r="42">
      <c r="A42" s="4" t="inlineStr">
        <is>
          <t>Long-term debt, fair value</t>
        </is>
      </c>
      <c r="B42" s="4" t="inlineStr">
        <is>
          <t xml:space="preserve"> </t>
        </is>
      </c>
      <c r="C42" s="6" t="n">
        <v>1584</v>
      </c>
      <c r="D42" s="4" t="inlineStr">
        <is>
          <t xml:space="preserve"> </t>
        </is>
      </c>
      <c r="E42" s="6" t="n">
        <v>1557</v>
      </c>
    </row>
    <row r="43">
      <c r="A43" s="4" t="inlineStr">
        <is>
          <t>Senior Notes | 5.875%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12" t="n">
        <v>0.05875</v>
      </c>
      <c r="C45" s="12" t="n">
        <v>0.05875</v>
      </c>
      <c r="D45" s="12" t="n">
        <v>0.05875</v>
      </c>
      <c r="E45" s="12" t="n">
        <v>0.05875</v>
      </c>
    </row>
    <row r="46">
      <c r="A46" s="4" t="inlineStr">
        <is>
          <t>Face amount</t>
        </is>
      </c>
      <c r="B46" s="4" t="inlineStr">
        <is>
          <t xml:space="preserve"> </t>
        </is>
      </c>
      <c r="C46" s="6" t="n">
        <v>1900</v>
      </c>
      <c r="D46" s="4" t="inlineStr">
        <is>
          <t xml:space="preserve"> </t>
        </is>
      </c>
      <c r="E46" s="6" t="n">
        <v>1900</v>
      </c>
    </row>
    <row r="47">
      <c r="A47" s="4" t="inlineStr">
        <is>
          <t>Long-term debt, fair value</t>
        </is>
      </c>
      <c r="B47" s="4" t="inlineStr">
        <is>
          <t xml:space="preserve"> </t>
        </is>
      </c>
      <c r="C47" s="6" t="n">
        <v>1972</v>
      </c>
      <c r="D47" s="4" t="inlineStr">
        <is>
          <t xml:space="preserve"> </t>
        </is>
      </c>
      <c r="E47" s="6" t="n">
        <v>1930</v>
      </c>
    </row>
    <row r="48">
      <c r="A48" s="4" t="inlineStr">
        <is>
          <t>Senior Notes | 4.625%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2" t="n">
        <v>0.04625</v>
      </c>
      <c r="C50" s="12" t="n">
        <v>0.04625</v>
      </c>
      <c r="D50" s="12" t="n">
        <v>0.04625</v>
      </c>
      <c r="E50" s="12" t="n">
        <v>0.04625</v>
      </c>
    </row>
    <row r="51">
      <c r="A51" s="4" t="inlineStr">
        <is>
          <t>Face amount</t>
        </is>
      </c>
      <c r="B51" s="9" t="n">
        <v>1100000000</v>
      </c>
      <c r="C51" s="6" t="n">
        <v>1200</v>
      </c>
      <c r="D51" s="9" t="n">
        <v>1100000000</v>
      </c>
      <c r="E51" s="6" t="n">
        <v>1177</v>
      </c>
    </row>
    <row r="52">
      <c r="A52" s="4" t="inlineStr">
        <is>
          <t>Long-term debt, fair value</t>
        </is>
      </c>
      <c r="B52" s="4" t="inlineStr">
        <is>
          <t xml:space="preserve"> </t>
        </is>
      </c>
      <c r="C52" s="6" t="n">
        <v>1216</v>
      </c>
      <c r="D52" s="4" t="inlineStr">
        <is>
          <t xml:space="preserve"> </t>
        </is>
      </c>
      <c r="E52" s="6" t="n">
        <v>1151</v>
      </c>
    </row>
    <row r="53">
      <c r="A53" s="4" t="inlineStr">
        <is>
          <t>Senior Notes | 6.375% Senio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12" t="n">
        <v>0.06375</v>
      </c>
      <c r="C55" s="12" t="n">
        <v>0.06375</v>
      </c>
      <c r="D55" s="12" t="n">
        <v>0.06375</v>
      </c>
      <c r="E55" s="12" t="n">
        <v>0.06375</v>
      </c>
    </row>
    <row r="56">
      <c r="A56" s="4" t="inlineStr">
        <is>
          <t>Face amount</t>
        </is>
      </c>
      <c r="B56" s="4" t="inlineStr">
        <is>
          <t xml:space="preserve"> </t>
        </is>
      </c>
      <c r="C56" s="6" t="n">
        <v>800</v>
      </c>
      <c r="D56" s="4" t="inlineStr">
        <is>
          <t xml:space="preserve"> </t>
        </is>
      </c>
      <c r="E56" s="6" t="n">
        <v>800</v>
      </c>
    </row>
    <row r="57">
      <c r="A57" s="4" t="inlineStr">
        <is>
          <t>Long-term debt, fair value</t>
        </is>
      </c>
      <c r="B57" s="4" t="inlineStr">
        <is>
          <t xml:space="preserve"> </t>
        </is>
      </c>
      <c r="C57" s="6" t="n">
        <v>848</v>
      </c>
      <c r="D57" s="4" t="inlineStr">
        <is>
          <t xml:space="preserve"> </t>
        </is>
      </c>
      <c r="E57" s="6" t="n">
        <v>830</v>
      </c>
    </row>
    <row r="58">
      <c r="A58" s="4" t="inlineStr">
        <is>
          <t>Senior Notes | 3.875% Senior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12" t="n">
        <v>0.03875</v>
      </c>
      <c r="C60" s="12" t="n">
        <v>0.03875</v>
      </c>
      <c r="D60" s="12" t="n">
        <v>0.03875</v>
      </c>
      <c r="E60" s="12" t="n">
        <v>0.03875</v>
      </c>
    </row>
    <row r="61">
      <c r="A61" s="4" t="inlineStr">
        <is>
          <t>Face amount</t>
        </is>
      </c>
      <c r="B61" s="9" t="n">
        <v>1200000000</v>
      </c>
      <c r="C61" s="6" t="n">
        <v>1310</v>
      </c>
      <c r="D61" s="9" t="n">
        <v>1200000000</v>
      </c>
      <c r="E61" s="6" t="n">
        <v>1284</v>
      </c>
    </row>
    <row r="62">
      <c r="A62" s="4" t="inlineStr">
        <is>
          <t>Long-term debt, fair value</t>
        </is>
      </c>
      <c r="B62" s="4" t="inlineStr">
        <is>
          <t xml:space="preserve"> </t>
        </is>
      </c>
      <c r="C62" s="6" t="n">
        <v>1279</v>
      </c>
      <c r="D62" s="4" t="inlineStr">
        <is>
          <t xml:space="preserve"> </t>
        </is>
      </c>
      <c r="E62" s="6" t="n">
        <v>1201</v>
      </c>
    </row>
    <row r="63">
      <c r="A63" s="4" t="inlineStr">
        <is>
          <t>Senior Notes | 5.375%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t>
        </is>
      </c>
      <c r="B65" s="12" t="n">
        <v>0.05375</v>
      </c>
      <c r="C65" s="12" t="n">
        <v>0.05375</v>
      </c>
      <c r="D65" s="12" t="n">
        <v>0.05375</v>
      </c>
      <c r="E65" s="12" t="n">
        <v>0.05375</v>
      </c>
    </row>
    <row r="66">
      <c r="A66" s="4" t="inlineStr">
        <is>
          <t>Face amount</t>
        </is>
      </c>
      <c r="B66" s="4" t="inlineStr">
        <is>
          <t xml:space="preserve"> </t>
        </is>
      </c>
      <c r="C66" s="6" t="n">
        <v>900</v>
      </c>
      <c r="D66" s="4" t="inlineStr">
        <is>
          <t xml:space="preserve"> </t>
        </is>
      </c>
      <c r="E66" s="6" t="n">
        <v>900</v>
      </c>
    </row>
    <row r="67">
      <c r="A67" s="4" t="inlineStr">
        <is>
          <t>Long-term debt, fair value</t>
        </is>
      </c>
      <c r="B67" s="4" t="inlineStr">
        <is>
          <t xml:space="preserve"> </t>
        </is>
      </c>
      <c r="C67" s="6" t="n">
        <v>904</v>
      </c>
      <c r="D67" s="4" t="inlineStr">
        <is>
          <t xml:space="preserve"> </t>
        </is>
      </c>
      <c r="E67" s="6" t="n">
        <v>885</v>
      </c>
    </row>
    <row r="68">
      <c r="A68" s="4" t="inlineStr">
        <is>
          <t>Senior Notes | 3.625% Senior Note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Interest rate</t>
        </is>
      </c>
      <c r="B70" s="12" t="n">
        <v>0.03625</v>
      </c>
      <c r="C70" s="12" t="n">
        <v>0.03625</v>
      </c>
      <c r="D70" s="12" t="n">
        <v>0.03625</v>
      </c>
      <c r="E70" s="12" t="n">
        <v>0.03625</v>
      </c>
    </row>
    <row r="71">
      <c r="A71" s="4" t="inlineStr">
        <is>
          <t>Face amount</t>
        </is>
      </c>
      <c r="B71" s="9" t="n">
        <v>1100000000</v>
      </c>
      <c r="C71" s="6" t="n">
        <v>1200</v>
      </c>
      <c r="D71" s="9" t="n">
        <v>1100000000</v>
      </c>
      <c r="E71" s="6" t="n">
        <v>1177</v>
      </c>
    </row>
    <row r="72">
      <c r="A72" s="4" t="inlineStr">
        <is>
          <t>Long-term debt, fair value</t>
        </is>
      </c>
      <c r="B72" s="4" t="inlineStr">
        <is>
          <t xml:space="preserve"> </t>
        </is>
      </c>
      <c r="C72" s="6" t="n">
        <v>1145</v>
      </c>
      <c r="D72" s="4" t="inlineStr">
        <is>
          <t xml:space="preserve"> </t>
        </is>
      </c>
      <c r="E72" s="6" t="n">
        <v>1078</v>
      </c>
    </row>
    <row r="73">
      <c r="A73" s="4" t="inlineStr">
        <is>
          <t>Senior Notes | 4.875% Senior Notes</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Interest rate</t>
        </is>
      </c>
      <c r="B75" s="12" t="n">
        <v>0.04875</v>
      </c>
      <c r="C75" s="12" t="n">
        <v>0.04875</v>
      </c>
      <c r="D75" s="12" t="n">
        <v>0.04875</v>
      </c>
      <c r="E75" s="12" t="n">
        <v>0.04875</v>
      </c>
    </row>
    <row r="76">
      <c r="A76" s="4" t="inlineStr">
        <is>
          <t>Face amount</t>
        </is>
      </c>
      <c r="B76" s="4" t="inlineStr">
        <is>
          <t xml:space="preserve"> </t>
        </is>
      </c>
      <c r="C76" s="6" t="n">
        <v>1000</v>
      </c>
      <c r="D76" s="4" t="inlineStr">
        <is>
          <t xml:space="preserve"> </t>
        </is>
      </c>
      <c r="E76" s="6" t="n">
        <v>1000</v>
      </c>
    </row>
    <row r="77">
      <c r="A77" s="4" t="inlineStr">
        <is>
          <t>Long-term debt, fair value</t>
        </is>
      </c>
      <c r="B77" s="4" t="inlineStr">
        <is>
          <t xml:space="preserve"> </t>
        </is>
      </c>
      <c r="C77" s="6" t="n">
        <v>986</v>
      </c>
      <c r="D77" s="4" t="inlineStr">
        <is>
          <t xml:space="preserve"> </t>
        </is>
      </c>
      <c r="E77" s="6" t="n">
        <v>9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Revolving Line of Credit (Details) - Revolving Credit Facility - USD ($)</t>
        </is>
      </c>
      <c r="B1" s="2" t="inlineStr">
        <is>
          <t>6 Months Ended</t>
        </is>
      </c>
    </row>
    <row r="2">
      <c r="B2" s="2" t="inlineStr">
        <is>
          <t>Jun. 30, 2023</t>
        </is>
      </c>
      <c r="C2" s="2" t="inlineStr">
        <is>
          <t>Mar. 06, 2023</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4" t="inlineStr">
        <is>
          <t xml:space="preserve"> </t>
        </is>
      </c>
      <c r="C4" s="6" t="n">
        <v>1000000000</v>
      </c>
    </row>
    <row r="5">
      <c r="A5" s="4" t="inlineStr">
        <is>
          <t>Proceeds from lines of credit</t>
        </is>
      </c>
      <c r="B5" s="6" t="n">
        <v>0</v>
      </c>
      <c r="C5" s="4" t="inlineStr">
        <is>
          <t xml:space="preserve"> </t>
        </is>
      </c>
    </row>
    <row r="6">
      <c r="A6" s="4" t="inlineStr">
        <is>
          <t>Commitment fee percentage</t>
        </is>
      </c>
      <c r="B6" s="11" t="n">
        <v>0.001</v>
      </c>
      <c r="C6" s="4" t="inlineStr">
        <is>
          <t xml:space="preserve"> </t>
        </is>
      </c>
    </row>
    <row r="7">
      <c r="A7" s="4" t="inlineStr">
        <is>
          <t>LIBO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sis spread on variable rate</t>
        </is>
      </c>
      <c r="B9" s="11" t="n">
        <v>0.0075</v>
      </c>
      <c r="C9" s="4" t="inlineStr">
        <is>
          <t xml:space="preserve"> </t>
        </is>
      </c>
    </row>
    <row r="10">
      <c r="A10" s="4" t="inlineStr">
        <is>
          <t>Federal Funds Rat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asis spread on variable rate</t>
        </is>
      </c>
      <c r="B12" s="11" t="n">
        <v>0.005</v>
      </c>
      <c r="C12" s="4" t="inlineStr">
        <is>
          <t xml:space="preserve"> </t>
        </is>
      </c>
    </row>
    <row r="13">
      <c r="A13" s="4" t="inlineStr">
        <is>
          <t>One-month LIBO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10" t="n">
        <v>0.01</v>
      </c>
      <c r="C15" s="4" t="inlineStr">
        <is>
          <t xml:space="preserve"> </t>
        </is>
      </c>
    </row>
    <row r="16">
      <c r="A16" s="4" t="inlineStr">
        <is>
          <t>One-month LIBOR | Min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is spread on variable rate</t>
        </is>
      </c>
      <c r="B18" s="10" t="n">
        <v>0</v>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reaming Content (Details) - USD ($) $ in Thousands</t>
        </is>
      </c>
      <c r="B1" s="2" t="inlineStr">
        <is>
          <t>Jun. 30, 2023</t>
        </is>
      </c>
      <c r="C1" s="2" t="inlineStr">
        <is>
          <t>Dec. 31, 2022</t>
        </is>
      </c>
    </row>
    <row r="2">
      <c r="A2" s="3" t="inlineStr">
        <is>
          <t>Contractual Obligation [Line Items]</t>
        </is>
      </c>
      <c r="B2" s="4" t="inlineStr">
        <is>
          <t xml:space="preserve"> </t>
        </is>
      </c>
      <c r="C2" s="4" t="inlineStr">
        <is>
          <t xml:space="preserve"> </t>
        </is>
      </c>
    </row>
    <row r="3">
      <c r="A3" s="4" t="inlineStr">
        <is>
          <t>Total streaming content obligations</t>
        </is>
      </c>
      <c r="B3" s="6" t="n">
        <v>20900288</v>
      </c>
      <c r="C3" s="6" t="n">
        <v>21831947</v>
      </c>
    </row>
    <row r="4">
      <c r="A4" s="4" t="inlineStr">
        <is>
          <t>Current content liabilities</t>
        </is>
      </c>
      <c r="B4" s="5" t="n">
        <v>4440412</v>
      </c>
      <c r="C4" s="5" t="n">
        <v>4480150</v>
      </c>
    </row>
    <row r="5">
      <c r="A5" s="4" t="inlineStr">
        <is>
          <t>Non-current content liabilities</t>
        </is>
      </c>
      <c r="B5" s="5" t="n">
        <v>2849387</v>
      </c>
      <c r="C5" s="5" t="n">
        <v>3081277</v>
      </c>
    </row>
    <row r="6">
      <c r="A6" s="4" t="inlineStr">
        <is>
          <t>Unrecorded streaming obligations</t>
        </is>
      </c>
      <c r="B6" s="5" t="n">
        <v>13700000</v>
      </c>
      <c r="C6" s="5" t="n">
        <v>14200000</v>
      </c>
    </row>
    <row r="7">
      <c r="A7" s="4" t="inlineStr">
        <is>
          <t>Current content liabilities</t>
        </is>
      </c>
      <c r="B7" s="4" t="inlineStr">
        <is>
          <t xml:space="preserve"> </t>
        </is>
      </c>
      <c r="C7" s="4" t="inlineStr">
        <is>
          <t xml:space="preserve"> </t>
        </is>
      </c>
    </row>
    <row r="8">
      <c r="A8" s="3" t="inlineStr">
        <is>
          <t>Contractual Obligation [Line Items]</t>
        </is>
      </c>
      <c r="B8" s="4" t="inlineStr">
        <is>
          <t xml:space="preserve"> </t>
        </is>
      </c>
      <c r="C8" s="4" t="inlineStr">
        <is>
          <t xml:space="preserve"> </t>
        </is>
      </c>
    </row>
    <row r="9">
      <c r="A9" s="4" t="inlineStr">
        <is>
          <t>Current content liabilities</t>
        </is>
      </c>
      <c r="B9" s="5" t="n">
        <v>4400000</v>
      </c>
      <c r="C9" s="5" t="n">
        <v>4500000</v>
      </c>
    </row>
    <row r="10">
      <c r="A10" s="4" t="inlineStr">
        <is>
          <t>Non-current content liabilities</t>
        </is>
      </c>
      <c r="B10" s="4" t="inlineStr">
        <is>
          <t xml:space="preserve"> </t>
        </is>
      </c>
      <c r="C10" s="4" t="inlineStr">
        <is>
          <t xml:space="preserve"> </t>
        </is>
      </c>
    </row>
    <row r="11">
      <c r="A11" s="3" t="inlineStr">
        <is>
          <t>Contractual Obligation [Line Items]</t>
        </is>
      </c>
      <c r="B11" s="4" t="inlineStr">
        <is>
          <t xml:space="preserve"> </t>
        </is>
      </c>
      <c r="C11" s="4" t="inlineStr">
        <is>
          <t xml:space="preserve"> </t>
        </is>
      </c>
    </row>
    <row r="12">
      <c r="A12" s="4" t="inlineStr">
        <is>
          <t>Non-current content liabilities</t>
        </is>
      </c>
      <c r="B12" s="6" t="n">
        <v>2800000</v>
      </c>
      <c r="C12" s="6" t="n">
        <v>3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xpected Timing of Payment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ss than one year</t>
        </is>
      </c>
      <c r="B3" s="6" t="n">
        <v>9818370</v>
      </c>
      <c r="C3" s="6" t="n">
        <v>10038483</v>
      </c>
    </row>
    <row r="4">
      <c r="A4" s="4" t="inlineStr">
        <is>
          <t>Due after one year and through three years</t>
        </is>
      </c>
      <c r="B4" s="5" t="n">
        <v>9131131</v>
      </c>
      <c r="C4" s="5" t="n">
        <v>9425551</v>
      </c>
    </row>
    <row r="5">
      <c r="A5" s="4" t="inlineStr">
        <is>
          <t>Due after three years and through five years</t>
        </is>
      </c>
      <c r="B5" s="5" t="n">
        <v>1662733</v>
      </c>
      <c r="C5" s="5" t="n">
        <v>2124307</v>
      </c>
    </row>
    <row r="6">
      <c r="A6" s="4" t="inlineStr">
        <is>
          <t>Due after five years</t>
        </is>
      </c>
      <c r="B6" s="5" t="n">
        <v>288054</v>
      </c>
      <c r="C6" s="5" t="n">
        <v>243606</v>
      </c>
    </row>
    <row r="7">
      <c r="A7" s="4" t="inlineStr">
        <is>
          <t>Total content obligations</t>
        </is>
      </c>
      <c r="B7" s="6" t="n">
        <v>20900288</v>
      </c>
      <c r="C7" s="6" t="n">
        <v>218319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 Indemnification (Details)</t>
        </is>
      </c>
      <c r="B1" s="2" t="inlineStr">
        <is>
          <t>Jun. 30, 2023 USD ($)</t>
        </is>
      </c>
    </row>
    <row r="2">
      <c r="A2" s="3" t="inlineStr">
        <is>
          <t>Commitments and Contingencies Disclosure [Abstract]</t>
        </is>
      </c>
      <c r="B2" s="4" t="inlineStr">
        <is>
          <t xml:space="preserve"> </t>
        </is>
      </c>
    </row>
    <row r="3">
      <c r="A3" s="4" t="inlineStr">
        <is>
          <t>Indemnification obligations</t>
        </is>
      </c>
      <c r="B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Activity Related to Stock Option Plans (Details) $ / shares in Units, $ in Thousands</t>
        </is>
      </c>
      <c r="B1" s="2" t="inlineStr">
        <is>
          <t>6 Months Ended</t>
        </is>
      </c>
    </row>
    <row r="2">
      <c r="B2" s="2" t="inlineStr">
        <is>
          <t>Jun. 30, 2023 USD ($) $ / shares shares</t>
        </is>
      </c>
    </row>
    <row r="3">
      <c r="A3" s="3" t="inlineStr">
        <is>
          <t>Share-based Compensation Arrangement by Share-based Payment Award, Options, Outstanding [Roll Forward]</t>
        </is>
      </c>
      <c r="B3" s="4" t="inlineStr">
        <is>
          <t xml:space="preserve"> </t>
        </is>
      </c>
    </row>
    <row r="4">
      <c r="A4" s="4" t="inlineStr">
        <is>
          <t>Shares available for grant, beginning balance (in shares)</t>
        </is>
      </c>
      <c r="B4" s="5" t="n">
        <v>16454103</v>
      </c>
    </row>
    <row r="5">
      <c r="A5" s="4" t="inlineStr">
        <is>
          <t>Options outstanding, number of shares, beginning balance (in shares)</t>
        </is>
      </c>
      <c r="B5" s="5" t="n">
        <v>19896861</v>
      </c>
    </row>
    <row r="6">
      <c r="A6" s="4" t="inlineStr">
        <is>
          <t>Options outstanding, number of shares granted (in shares)</t>
        </is>
      </c>
      <c r="B6" s="5" t="n">
        <v>1025300</v>
      </c>
    </row>
    <row r="7">
      <c r="A7" s="4" t="inlineStr">
        <is>
          <t>Options outstanding, number of shares, exercised (in shares)</t>
        </is>
      </c>
      <c r="B7" s="5" t="n">
        <v>-871355</v>
      </c>
    </row>
    <row r="8">
      <c r="A8" s="4" t="inlineStr">
        <is>
          <t>Options outstanding, number of shares expired (in shares)</t>
        </is>
      </c>
      <c r="B8" s="5" t="n">
        <v>-574</v>
      </c>
    </row>
    <row r="9">
      <c r="A9" s="4" t="inlineStr">
        <is>
          <t>Shares available for grant, ending balance (in shares)</t>
        </is>
      </c>
      <c r="B9" s="5" t="n">
        <v>15428803</v>
      </c>
    </row>
    <row r="10">
      <c r="A10" s="4" t="inlineStr">
        <is>
          <t>Options outstanding, number of shares, ending balance (in shares)</t>
        </is>
      </c>
      <c r="B10" s="5" t="n">
        <v>20050232</v>
      </c>
    </row>
    <row r="11">
      <c r="A11" s="4" t="inlineStr">
        <is>
          <t>Options outstanding, number of shares, vested and expected to vest (in shares)</t>
        </is>
      </c>
      <c r="B11" s="5" t="n">
        <v>20050232</v>
      </c>
    </row>
    <row r="12">
      <c r="A12" s="4" t="inlineStr">
        <is>
          <t>Options outstanding, number of shares, exercisable (in shares)</t>
        </is>
      </c>
      <c r="B12" s="5" t="n">
        <v>19918808</v>
      </c>
    </row>
    <row r="13">
      <c r="A13" s="3" t="inlineStr">
        <is>
          <t>Weighted- Average Exercise Price (per share)</t>
        </is>
      </c>
      <c r="B13" s="4" t="inlineStr">
        <is>
          <t xml:space="preserve"> </t>
        </is>
      </c>
    </row>
    <row r="14">
      <c r="A14" s="4" t="inlineStr">
        <is>
          <t>Options outstanding, weighted-average exercise price, beginning balance (dollars per share) | $ / shares</t>
        </is>
      </c>
      <c r="B14" s="7" t="n">
        <v>242.22</v>
      </c>
    </row>
    <row r="15">
      <c r="A15" s="4" t="inlineStr">
        <is>
          <t>Options outstanding, weighted-average exercise price, granted (dollars per share) | $ / shares</t>
        </is>
      </c>
      <c r="B15" s="13" t="n">
        <v>333.49</v>
      </c>
    </row>
    <row r="16">
      <c r="A16" s="4" t="inlineStr">
        <is>
          <t>Options outstanding, weighted-average exercise price, exercised (dollars per share) | $ / shares</t>
        </is>
      </c>
      <c r="B16" s="13" t="n">
        <v>68.23</v>
      </c>
    </row>
    <row r="17">
      <c r="A17" s="4" t="inlineStr">
        <is>
          <t>Options expired, weighted-average exercise price (dollars per share) | $ / shares</t>
        </is>
      </c>
      <c r="B17" s="13" t="n">
        <v>13.14</v>
      </c>
    </row>
    <row r="18">
      <c r="A18" s="4" t="inlineStr">
        <is>
          <t>Options outstanding, weighted-average exercise price, ending balance (dollars per share) | $ / shares</t>
        </is>
      </c>
      <c r="B18" s="13" t="n">
        <v>254.46</v>
      </c>
    </row>
    <row r="19">
      <c r="A19" s="4" t="inlineStr">
        <is>
          <t>Options outstanding, weighted-average exercise price, vested and expected to vest (in dollars per share) | $ / shares</t>
        </is>
      </c>
      <c r="B19" s="13" t="n">
        <v>254.46</v>
      </c>
    </row>
    <row r="20">
      <c r="A20" s="4" t="inlineStr">
        <is>
          <t>Options outstanding, weighted-average exercise price, vested and exercisable (in dollars per share) | $ / shares</t>
        </is>
      </c>
      <c r="B20" s="7" t="n">
        <v>253.84</v>
      </c>
    </row>
    <row r="21">
      <c r="A21" s="3" t="inlineStr">
        <is>
          <t>Weighted-Average Remaining Contractual Term (in years)</t>
        </is>
      </c>
      <c r="B21" s="4" t="inlineStr">
        <is>
          <t xml:space="preserve"> </t>
        </is>
      </c>
    </row>
    <row r="22">
      <c r="A22" s="4" t="inlineStr">
        <is>
          <t>Weighted-average remaining contractual term, outstanding</t>
        </is>
      </c>
      <c r="B22" s="4" t="inlineStr">
        <is>
          <t>5 years 6 months 7 days</t>
        </is>
      </c>
    </row>
    <row r="23">
      <c r="A23" s="4" t="inlineStr">
        <is>
          <t>Weighted-average exercise price, vested and exercisable, vested and expected to vest</t>
        </is>
      </c>
      <c r="B23" s="4" t="inlineStr">
        <is>
          <t>5 years 6 months 7 days</t>
        </is>
      </c>
    </row>
    <row r="24">
      <c r="A24" s="4" t="inlineStr">
        <is>
          <t>Weighted-average remaining contractual term, exercisable</t>
        </is>
      </c>
      <c r="B24" s="4" t="inlineStr">
        <is>
          <t>5 years 5 months 26 days</t>
        </is>
      </c>
    </row>
    <row r="25">
      <c r="A25" s="3" t="inlineStr">
        <is>
          <t>Aggregate Intrinsic Value (in thousands)</t>
        </is>
      </c>
      <c r="B25" s="4" t="inlineStr">
        <is>
          <t xml:space="preserve"> </t>
        </is>
      </c>
    </row>
    <row r="26">
      <c r="A26" s="4" t="inlineStr">
        <is>
          <t>Aggregate intrinsic value | $</t>
        </is>
      </c>
      <c r="B26" s="6" t="n">
        <v>3982709</v>
      </c>
    </row>
    <row r="27">
      <c r="A27" s="4" t="inlineStr">
        <is>
          <t>Aggregate intrinsic value, vested and expected to vest | $</t>
        </is>
      </c>
      <c r="B27" s="5" t="n">
        <v>3982709</v>
      </c>
    </row>
    <row r="28">
      <c r="A28" s="4" t="inlineStr">
        <is>
          <t>Aggregate intrinsic value, exercisable | $</t>
        </is>
      </c>
      <c r="B28" s="6" t="n">
        <v>39706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mounts Related to Option Exerci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6" t="n">
        <v>137791</v>
      </c>
      <c r="C4" s="6" t="n">
        <v>83030</v>
      </c>
      <c r="D4" s="6" t="n">
        <v>254101</v>
      </c>
      <c r="E4" s="6" t="n">
        <v>197792</v>
      </c>
    </row>
    <row r="5">
      <c r="A5" s="4" t="inlineStr">
        <is>
          <t>Cash received from options exercised</t>
        </is>
      </c>
      <c r="B5" s="6" t="n">
        <v>34717</v>
      </c>
      <c r="C5" s="6" t="n">
        <v>11250</v>
      </c>
      <c r="D5" s="6" t="n">
        <v>60745</v>
      </c>
      <c r="E5" s="6" t="n">
        <v>249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tockholders' Equity - Stock Option Plan Narrative (Detail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hare-based payment award, expiration period</t>
        </is>
      </c>
      <c r="B4" s="4" t="inlineStr">
        <is>
          <t>10 years</t>
        </is>
      </c>
    </row>
    <row r="5">
      <c r="A5" s="4" t="inlineStr">
        <is>
          <t>Executive officers</t>
        </is>
      </c>
      <c r="B5" s="4" t="inlineStr">
        <is>
          <t xml:space="preserve"> </t>
        </is>
      </c>
    </row>
    <row r="6">
      <c r="A6" s="3" t="inlineStr">
        <is>
          <t>Share-based Compensation Arrangement by Share-based Payment Award [Line Items]</t>
        </is>
      </c>
      <c r="B6" s="4" t="inlineStr">
        <is>
          <t xml:space="preserve"> </t>
        </is>
      </c>
    </row>
    <row r="7">
      <c r="A7" s="4" t="inlineStr">
        <is>
          <t>Award vesting period</t>
        </is>
      </c>
      <c r="B7"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ssumptions Used to Value Stock Option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 yield</t>
        </is>
      </c>
      <c r="B4" s="10" t="n">
        <v>0</v>
      </c>
      <c r="C4" s="10" t="n">
        <v>0</v>
      </c>
      <c r="D4" s="10" t="n">
        <v>0</v>
      </c>
      <c r="E4" s="10" t="n">
        <v>0</v>
      </c>
    </row>
    <row r="5">
      <c r="A5" s="4" t="inlineStr">
        <is>
          <t>Expected volatility</t>
        </is>
      </c>
      <c r="B5" s="10" t="n">
        <v>0.43</v>
      </c>
      <c r="C5" s="10" t="n">
        <v>0.49</v>
      </c>
      <c r="D5" s="4" t="inlineStr">
        <is>
          <t xml:space="preserve"> </t>
        </is>
      </c>
      <c r="E5" s="4" t="inlineStr">
        <is>
          <t xml:space="preserve"> </t>
        </is>
      </c>
    </row>
    <row r="6">
      <c r="A6" s="4" t="inlineStr">
        <is>
          <t>Expected volatility, minimum</t>
        </is>
      </c>
      <c r="B6" s="4" t="inlineStr">
        <is>
          <t xml:space="preserve"> </t>
        </is>
      </c>
      <c r="C6" s="4" t="inlineStr">
        <is>
          <t xml:space="preserve"> </t>
        </is>
      </c>
      <c r="D6" s="10" t="n">
        <v>0.43</v>
      </c>
      <c r="E6" s="10" t="n">
        <v>0.38</v>
      </c>
    </row>
    <row r="7">
      <c r="A7" s="4" t="inlineStr">
        <is>
          <t>Expected volatility, maximum</t>
        </is>
      </c>
      <c r="B7" s="4" t="inlineStr">
        <is>
          <t xml:space="preserve"> </t>
        </is>
      </c>
      <c r="C7" s="4" t="inlineStr">
        <is>
          <t xml:space="preserve"> </t>
        </is>
      </c>
      <c r="D7" s="10" t="n">
        <v>0.46</v>
      </c>
      <c r="E7" s="10" t="n">
        <v>0.49</v>
      </c>
    </row>
    <row r="8">
      <c r="A8" s="4" t="inlineStr">
        <is>
          <t>Risk-free interest rate</t>
        </is>
      </c>
      <c r="B8" s="11" t="n">
        <v>0.0357</v>
      </c>
      <c r="C8" s="11" t="n">
        <v>0.0257</v>
      </c>
      <c r="D8" s="4" t="inlineStr">
        <is>
          <t xml:space="preserve"> </t>
        </is>
      </c>
      <c r="E8" s="4" t="inlineStr">
        <is>
          <t xml:space="preserve"> </t>
        </is>
      </c>
    </row>
    <row r="9">
      <c r="A9" s="4" t="inlineStr">
        <is>
          <t>Risk-free interest rate, minimum</t>
        </is>
      </c>
      <c r="B9" s="4" t="inlineStr">
        <is>
          <t xml:space="preserve"> </t>
        </is>
      </c>
      <c r="C9" s="4" t="inlineStr">
        <is>
          <t xml:space="preserve"> </t>
        </is>
      </c>
      <c r="D9" s="11" t="n">
        <v>0.0357</v>
      </c>
      <c r="E9" s="11" t="n">
        <v>0.0171</v>
      </c>
    </row>
    <row r="10">
      <c r="A10" s="4" t="inlineStr">
        <is>
          <t>Risk-free interest rate, maximum</t>
        </is>
      </c>
      <c r="B10" s="4" t="inlineStr">
        <is>
          <t xml:space="preserve"> </t>
        </is>
      </c>
      <c r="C10" s="4" t="inlineStr">
        <is>
          <t xml:space="preserve"> </t>
        </is>
      </c>
      <c r="D10" s="11" t="n">
        <v>0.0363</v>
      </c>
      <c r="E10" s="11" t="n">
        <v>0.0257</v>
      </c>
    </row>
    <row r="11">
      <c r="A11" s="4" t="inlineStr">
        <is>
          <t>Suboptimal exercise factor</t>
        </is>
      </c>
      <c r="B11" s="13" t="n">
        <v>4.27</v>
      </c>
      <c r="C11" s="13" t="n">
        <v>4.71</v>
      </c>
      <c r="D11" s="4" t="inlineStr">
        <is>
          <t xml:space="preserve"> </t>
        </is>
      </c>
      <c r="E11" s="13" t="n">
        <v>4.71</v>
      </c>
    </row>
    <row r="12">
      <c r="A12" s="4" t="inlineStr">
        <is>
          <t>Weighted-average fair value (in USD per share)</t>
        </is>
      </c>
      <c r="B12" s="6" t="n">
        <v>200</v>
      </c>
      <c r="C12" s="6" t="n">
        <v>138</v>
      </c>
      <c r="D12" s="6" t="n">
        <v>192</v>
      </c>
      <c r="E12" s="6" t="n">
        <v>167</v>
      </c>
    </row>
    <row r="13">
      <c r="A13" s="4" t="inlineStr">
        <is>
          <t>Stock-based compensation expense</t>
        </is>
      </c>
      <c r="B13" s="6" t="n">
        <v>78030</v>
      </c>
      <c r="C13" s="6" t="n">
        <v>150392</v>
      </c>
      <c r="D13" s="6" t="n">
        <v>177129</v>
      </c>
      <c r="E13" s="6" t="n">
        <v>269601</v>
      </c>
    </row>
    <row r="14">
      <c r="A14" s="4" t="inlineStr">
        <is>
          <t>Total income tax impact on provision</t>
        </is>
      </c>
      <c r="B14" s="6" t="n">
        <v>17148</v>
      </c>
      <c r="C14" s="6" t="n">
        <v>33335</v>
      </c>
      <c r="D14" s="6" t="n">
        <v>38859</v>
      </c>
      <c r="E14" s="6" t="n">
        <v>59748</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uboptimal exercise factor</t>
        </is>
      </c>
      <c r="B17" s="4" t="inlineStr">
        <is>
          <t xml:space="preserve"> </t>
        </is>
      </c>
      <c r="C17" s="4" t="inlineStr">
        <is>
          <t xml:space="preserve"> </t>
        </is>
      </c>
      <c r="D17" s="13" t="n">
        <v>4.22</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uboptimal exercise factor</t>
        </is>
      </c>
      <c r="B20" s="4" t="inlineStr">
        <is>
          <t xml:space="preserve"> </t>
        </is>
      </c>
      <c r="C20" s="4" t="inlineStr">
        <is>
          <t xml:space="preserve"> </t>
        </is>
      </c>
      <c r="D20" s="13" t="n">
        <v>4.27</v>
      </c>
      <c r="E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Stockholders' Equity - Stock Repurchases (Details) - USD ($)</t>
        </is>
      </c>
      <c r="B1" s="2" t="inlineStr">
        <is>
          <t>3 Months Ended</t>
        </is>
      </c>
      <c r="C1" s="2" t="inlineStr">
        <is>
          <t>6 Months Ended</t>
        </is>
      </c>
    </row>
    <row r="2">
      <c r="B2" s="2" t="inlineStr">
        <is>
          <t>Jun. 30, 2023</t>
        </is>
      </c>
      <c r="C2" s="2" t="inlineStr">
        <is>
          <t>Jun. 30, 2023</t>
        </is>
      </c>
      <c r="D2" s="2" t="inlineStr">
        <is>
          <t>Mar. 31, 2021</t>
        </is>
      </c>
    </row>
    <row r="3">
      <c r="A3" s="3" t="inlineStr">
        <is>
          <t>Stockholders' Equity Note [Abstract]</t>
        </is>
      </c>
      <c r="B3" s="4" t="inlineStr">
        <is>
          <t xml:space="preserve"> </t>
        </is>
      </c>
      <c r="C3" s="4" t="inlineStr">
        <is>
          <t xml:space="preserve"> </t>
        </is>
      </c>
      <c r="D3" s="4" t="inlineStr">
        <is>
          <t xml:space="preserve"> </t>
        </is>
      </c>
    </row>
    <row r="4">
      <c r="A4" s="4" t="inlineStr">
        <is>
          <t>Common stock authorized to be repurchased</t>
        </is>
      </c>
      <c r="B4" s="4" t="inlineStr">
        <is>
          <t xml:space="preserve"> </t>
        </is>
      </c>
      <c r="C4" s="4" t="inlineStr">
        <is>
          <t xml:space="preserve"> </t>
        </is>
      </c>
      <c r="D4" s="6" t="n">
        <v>5000000000</v>
      </c>
    </row>
    <row r="5">
      <c r="A5" s="4" t="inlineStr">
        <is>
          <t>Stock repurchased (in shares)</t>
        </is>
      </c>
      <c r="B5" s="5" t="n">
        <v>1849324</v>
      </c>
      <c r="C5" s="5" t="n">
        <v>3071380</v>
      </c>
      <c r="D5" s="4" t="inlineStr">
        <is>
          <t xml:space="preserve"> </t>
        </is>
      </c>
    </row>
    <row r="6">
      <c r="A6" s="4" t="inlineStr">
        <is>
          <t>Repurchases of common stock to be held as treasury stock</t>
        </is>
      </c>
      <c r="B6" s="6" t="n">
        <v>645000000</v>
      </c>
      <c r="C6" s="6" t="n">
        <v>1045000000</v>
      </c>
      <c r="D6" s="4" t="inlineStr">
        <is>
          <t xml:space="preserve"> </t>
        </is>
      </c>
    </row>
    <row r="7">
      <c r="A7" s="4" t="inlineStr">
        <is>
          <t>Remaining authorized repurchase amount</t>
        </is>
      </c>
      <c r="B7" s="6" t="n">
        <v>3400000000</v>
      </c>
      <c r="C7" s="6" t="n">
        <v>3400000000</v>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62788</v>
      </c>
      <c r="C3" s="6" t="n">
        <v>5147176</v>
      </c>
    </row>
    <row r="4">
      <c r="A4" s="4" t="inlineStr">
        <is>
          <t>Short-term investments</t>
        </is>
      </c>
      <c r="B4" s="5" t="n">
        <v>914201</v>
      </c>
      <c r="C4" s="5" t="n">
        <v>911276</v>
      </c>
    </row>
    <row r="5">
      <c r="A5" s="4" t="inlineStr">
        <is>
          <t>Other current assets</t>
        </is>
      </c>
      <c r="B5" s="5" t="n">
        <v>2929347</v>
      </c>
      <c r="C5" s="5" t="n">
        <v>3208021</v>
      </c>
    </row>
    <row r="6">
      <c r="A6" s="4" t="inlineStr">
        <is>
          <t>Total current assets</t>
        </is>
      </c>
      <c r="B6" s="5" t="n">
        <v>11506336</v>
      </c>
      <c r="C6" s="5" t="n">
        <v>9266473</v>
      </c>
    </row>
    <row r="7">
      <c r="A7" s="4" t="inlineStr">
        <is>
          <t>Content assets, net</t>
        </is>
      </c>
      <c r="B7" s="5" t="n">
        <v>32520774</v>
      </c>
      <c r="C7" s="5" t="n">
        <v>32736713</v>
      </c>
    </row>
    <row r="8">
      <c r="A8" s="4" t="inlineStr">
        <is>
          <t>Property and equipment, net</t>
        </is>
      </c>
      <c r="B8" s="5" t="n">
        <v>1471968</v>
      </c>
      <c r="C8" s="5" t="n">
        <v>1398257</v>
      </c>
    </row>
    <row r="9">
      <c r="A9" s="4" t="inlineStr">
        <is>
          <t>Other non-current assets</t>
        </is>
      </c>
      <c r="B9" s="5" t="n">
        <v>5318395</v>
      </c>
      <c r="C9" s="5" t="n">
        <v>5193325</v>
      </c>
    </row>
    <row r="10">
      <c r="A10" s="4" t="inlineStr">
        <is>
          <t>Total assets</t>
        </is>
      </c>
      <c r="B10" s="5" t="n">
        <v>50817473</v>
      </c>
      <c r="C10" s="5" t="n">
        <v>48594768</v>
      </c>
    </row>
    <row r="11">
      <c r="A11" s="3" t="inlineStr">
        <is>
          <t>Current liabilities:</t>
        </is>
      </c>
      <c r="B11" s="4" t="inlineStr">
        <is>
          <t xml:space="preserve"> </t>
        </is>
      </c>
      <c r="C11" s="4" t="inlineStr">
        <is>
          <t xml:space="preserve"> </t>
        </is>
      </c>
    </row>
    <row r="12">
      <c r="A12" s="4" t="inlineStr">
        <is>
          <t>Current content liabilities</t>
        </is>
      </c>
      <c r="B12" s="5" t="n">
        <v>4440412</v>
      </c>
      <c r="C12" s="5" t="n">
        <v>4480150</v>
      </c>
    </row>
    <row r="13">
      <c r="A13" s="4" t="inlineStr">
        <is>
          <t>Accounts payable</t>
        </is>
      </c>
      <c r="B13" s="5" t="n">
        <v>615374</v>
      </c>
      <c r="C13" s="5" t="n">
        <v>671513</v>
      </c>
    </row>
    <row r="14">
      <c r="A14" s="4" t="inlineStr">
        <is>
          <t>Accrued expenses and other liabilities</t>
        </is>
      </c>
      <c r="B14" s="5" t="n">
        <v>1908714</v>
      </c>
      <c r="C14" s="5" t="n">
        <v>1514650</v>
      </c>
    </row>
    <row r="15">
      <c r="A15" s="4" t="inlineStr">
        <is>
          <t>Deferred revenue</t>
        </is>
      </c>
      <c r="B15" s="5" t="n">
        <v>1311918</v>
      </c>
      <c r="C15" s="5" t="n">
        <v>1264661</v>
      </c>
    </row>
    <row r="16">
      <c r="A16" s="4" t="inlineStr">
        <is>
          <t>Short-term debt</t>
        </is>
      </c>
      <c r="B16" s="5" t="n">
        <v>399387</v>
      </c>
      <c r="C16" s="5" t="n">
        <v>0</v>
      </c>
    </row>
    <row r="17">
      <c r="A17" s="4" t="inlineStr">
        <is>
          <t>Total current liabilities</t>
        </is>
      </c>
      <c r="B17" s="5" t="n">
        <v>8675805</v>
      </c>
      <c r="C17" s="5" t="n">
        <v>7930974</v>
      </c>
    </row>
    <row r="18">
      <c r="A18" s="4" t="inlineStr">
        <is>
          <t>Non-current content liabilities</t>
        </is>
      </c>
      <c r="B18" s="5" t="n">
        <v>2849387</v>
      </c>
      <c r="C18" s="5" t="n">
        <v>3081277</v>
      </c>
    </row>
    <row r="19">
      <c r="A19" s="4" t="inlineStr">
        <is>
          <t>Long-term debt</t>
        </is>
      </c>
      <c r="B19" s="5" t="n">
        <v>14070151</v>
      </c>
      <c r="C19" s="5" t="n">
        <v>14353076</v>
      </c>
    </row>
    <row r="20">
      <c r="A20" s="4" t="inlineStr">
        <is>
          <t>Other non-current liabilities</t>
        </is>
      </c>
      <c r="B20" s="5" t="n">
        <v>2389915</v>
      </c>
      <c r="C20" s="5" t="n">
        <v>2452040</v>
      </c>
    </row>
    <row r="21">
      <c r="A21" s="4" t="inlineStr">
        <is>
          <t>Total liabilities</t>
        </is>
      </c>
      <c r="B21" s="5" t="n">
        <v>27985258</v>
      </c>
      <c r="C21" s="5" t="n">
        <v>27817367</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4,990,000,000 shares authorized at June 30, 2023 and December 31, 2022; 443,146,751 and 445,346,776 issued and outstanding at June 30, 2023 and December 31, 2022, respectively</t>
        </is>
      </c>
      <c r="B24" s="5" t="n">
        <v>4874208</v>
      </c>
      <c r="C24" s="5" t="n">
        <v>4637601</v>
      </c>
    </row>
    <row r="25">
      <c r="A25" s="4" t="inlineStr">
        <is>
          <t>Treasury stock at cost (4,635,858 and 1,564,478 shares at June 30, 2023 and December 31, 2022, respectively)</t>
        </is>
      </c>
      <c r="B25" s="5" t="n">
        <v>-1876753</v>
      </c>
      <c r="C25" s="5" t="n">
        <v>-824190</v>
      </c>
    </row>
    <row r="26">
      <c r="A26" s="4" t="inlineStr">
        <is>
          <t>Accumulated other comprehensive loss</t>
        </is>
      </c>
      <c r="B26" s="5" t="n">
        <v>-139266</v>
      </c>
      <c r="C26" s="5" t="n">
        <v>-217306</v>
      </c>
    </row>
    <row r="27">
      <c r="A27" s="4" t="inlineStr">
        <is>
          <t>Retained earnings</t>
        </is>
      </c>
      <c r="B27" s="5" t="n">
        <v>19974026</v>
      </c>
      <c r="C27" s="5" t="n">
        <v>17181296</v>
      </c>
    </row>
    <row r="28">
      <c r="A28" s="4" t="inlineStr">
        <is>
          <t>Total stockholders’ equity</t>
        </is>
      </c>
      <c r="B28" s="5" t="n">
        <v>22832215</v>
      </c>
      <c r="C28" s="5" t="n">
        <v>20777401</v>
      </c>
    </row>
    <row r="29">
      <c r="A29" s="4" t="inlineStr">
        <is>
          <t>Total liabilities and stockholders’ equity</t>
        </is>
      </c>
      <c r="B29" s="6" t="n">
        <v>50817473</v>
      </c>
      <c r="C29" s="6" t="n">
        <v>485947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91722</v>
      </c>
      <c r="C4" s="6" t="n">
        <v>182103</v>
      </c>
      <c r="D4" s="6" t="n">
        <v>355476</v>
      </c>
      <c r="E4" s="6" t="n">
        <v>564348</v>
      </c>
    </row>
    <row r="5">
      <c r="A5" s="4" t="inlineStr">
        <is>
          <t>Effective tax rate</t>
        </is>
      </c>
      <c r="B5" s="10" t="n">
        <v>0.11</v>
      </c>
      <c r="C5" s="10" t="n">
        <v>0.11</v>
      </c>
      <c r="D5" s="10" t="n">
        <v>0.11</v>
      </c>
      <c r="E5" s="10" t="n">
        <v>0.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from share based compensation</t>
        </is>
      </c>
      <c r="B4" s="6" t="n">
        <v>28</v>
      </c>
      <c r="C4" s="6" t="n">
        <v>18</v>
      </c>
      <c r="D4" s="6" t="n">
        <v>52</v>
      </c>
      <c r="E4" s="6" t="n">
        <v>43</v>
      </c>
      <c r="F4" s="4" t="inlineStr">
        <is>
          <t xml:space="preserve"> </t>
        </is>
      </c>
    </row>
    <row r="5">
      <c r="A5" s="4" t="inlineStr">
        <is>
          <t>Unrecognized tax benefits</t>
        </is>
      </c>
      <c r="B5" s="5" t="n">
        <v>240</v>
      </c>
      <c r="C5" s="4" t="inlineStr">
        <is>
          <t xml:space="preserve"> </t>
        </is>
      </c>
      <c r="D5" s="5" t="n">
        <v>240</v>
      </c>
      <c r="E5" s="4" t="inlineStr">
        <is>
          <t xml:space="preserve"> </t>
        </is>
      </c>
      <c r="F5" s="6" t="n">
        <v>227</v>
      </c>
    </row>
    <row r="6">
      <c r="A6" s="4" t="inlineStr">
        <is>
          <t>Reduction in provision for income taxes due to impact of effective tax rate</t>
        </is>
      </c>
      <c r="B6" s="6" t="n">
        <v>164</v>
      </c>
      <c r="C6" s="4" t="inlineStr">
        <is>
          <t xml:space="preserve"> </t>
        </is>
      </c>
      <c r="D6" s="6" t="n">
        <v>164</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Segment and Geographic Information - Narrative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Revenues</t>
        </is>
      </c>
      <c r="B5" s="6" t="n">
        <v>8187301</v>
      </c>
      <c r="C5" s="6" t="n">
        <v>7970141</v>
      </c>
      <c r="D5" s="6" t="n">
        <v>16348804</v>
      </c>
      <c r="E5" s="6" t="n">
        <v>15837908</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6" t="n">
        <v>3300000</v>
      </c>
      <c r="C8" s="6" t="n">
        <v>3300000</v>
      </c>
      <c r="D8" s="6" t="n">
        <v>6600000</v>
      </c>
      <c r="E8" s="6" t="n">
        <v>64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al Areas (Details) - USD ($) $ in Thousands</t>
        </is>
      </c>
      <c r="B1" s="2" t="inlineStr">
        <is>
          <t>Jun. 30, 2023</t>
        </is>
      </c>
      <c r="C1" s="2" t="inlineStr">
        <is>
          <t>Dec. 31, 2022</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tangible assets</t>
        </is>
      </c>
      <c r="B4" s="6" t="n">
        <v>2795979</v>
      </c>
      <c r="C4" s="6" t="n">
        <v>2745071</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tangible assets</t>
        </is>
      </c>
      <c r="B7" s="6" t="n">
        <v>863721</v>
      </c>
      <c r="C7" s="6" t="n">
        <v>8803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 (in shares)</t>
        </is>
      </c>
      <c r="B4" s="5" t="n">
        <v>4990000000</v>
      </c>
      <c r="C4" s="5" t="n">
        <v>4990000000</v>
      </c>
    </row>
    <row r="5">
      <c r="A5" s="4" t="inlineStr">
        <is>
          <t>Common stock, shares issued (in shares)</t>
        </is>
      </c>
      <c r="B5" s="5" t="n">
        <v>443146751</v>
      </c>
      <c r="C5" s="5" t="n">
        <v>445346776</v>
      </c>
    </row>
    <row r="6">
      <c r="A6" s="4" t="inlineStr">
        <is>
          <t>Common stock, shares outstanding (in shares)</t>
        </is>
      </c>
      <c r="B6" s="5" t="n">
        <v>443146751</v>
      </c>
      <c r="C6" s="5" t="n">
        <v>445346776</v>
      </c>
    </row>
    <row r="7">
      <c r="A7" s="4" t="inlineStr">
        <is>
          <t>Treasury stock (in shares)</t>
        </is>
      </c>
      <c r="B7" s="5" t="n">
        <v>4635858</v>
      </c>
      <c r="C7" s="5" t="n">
        <v>15644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44" customWidth="1" min="3" max="3"/>
    <col width="15" customWidth="1" min="4" max="4"/>
    <col width="37" customWidth="1" min="5" max="5"/>
    <col width="18" customWidth="1" min="6" max="6"/>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Accumulated other comprehensive loss</t>
        </is>
      </c>
      <c r="F1" s="2" t="inlineStr">
        <is>
          <t>Retained earnings</t>
        </is>
      </c>
    </row>
    <row r="2">
      <c r="A2" s="4" t="inlineStr">
        <is>
          <t>Beginning Balance at Dec. 31, 2021</t>
        </is>
      </c>
      <c r="B2" s="6" t="n">
        <v>15849248</v>
      </c>
      <c r="C2" s="6" t="n">
        <v>4024561</v>
      </c>
      <c r="D2" s="6" t="n">
        <v>-824190</v>
      </c>
      <c r="E2" s="6" t="n">
        <v>-40495</v>
      </c>
      <c r="F2" s="6" t="n">
        <v>1268937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pon exercise of options</t>
        </is>
      </c>
      <c r="B4" s="4" t="inlineStr">
        <is>
          <t xml:space="preserve"> </t>
        </is>
      </c>
      <c r="C4" s="5" t="n">
        <v>22708</v>
      </c>
      <c r="D4" s="4" t="inlineStr">
        <is>
          <t xml:space="preserve"> </t>
        </is>
      </c>
      <c r="E4" s="4" t="inlineStr">
        <is>
          <t xml:space="preserve"> </t>
        </is>
      </c>
      <c r="F4" s="4" t="inlineStr">
        <is>
          <t xml:space="preserve"> </t>
        </is>
      </c>
    </row>
    <row r="5">
      <c r="A5" s="4" t="inlineStr">
        <is>
          <t>Stock-based compensation expense</t>
        </is>
      </c>
      <c r="B5" s="4" t="inlineStr">
        <is>
          <t xml:space="preserve"> </t>
        </is>
      </c>
      <c r="C5" s="5" t="n">
        <v>269601</v>
      </c>
      <c r="D5" s="4" t="inlineStr">
        <is>
          <t xml:space="preserve"> </t>
        </is>
      </c>
      <c r="E5" s="4" t="inlineStr">
        <is>
          <t xml:space="preserve"> </t>
        </is>
      </c>
      <c r="F5" s="4" t="inlineStr">
        <is>
          <t xml:space="preserve"> </t>
        </is>
      </c>
    </row>
    <row r="6">
      <c r="A6" s="4" t="inlineStr">
        <is>
          <t>Other comprehensive income (loss)</t>
        </is>
      </c>
      <c r="B6" s="4" t="inlineStr">
        <is>
          <t xml:space="preserve"> </t>
        </is>
      </c>
      <c r="C6" s="4" t="inlineStr">
        <is>
          <t xml:space="preserve"> </t>
        </is>
      </c>
      <c r="D6" s="4" t="inlineStr">
        <is>
          <t xml:space="preserve"> </t>
        </is>
      </c>
      <c r="E6" s="5" t="n">
        <v>-103981</v>
      </c>
      <c r="F6" s="4" t="inlineStr">
        <is>
          <t xml:space="preserve"> </t>
        </is>
      </c>
    </row>
    <row r="7">
      <c r="A7" s="4" t="inlineStr">
        <is>
          <t>Net income</t>
        </is>
      </c>
      <c r="B7" s="5" t="n">
        <v>3038398</v>
      </c>
      <c r="C7" s="4" t="inlineStr">
        <is>
          <t xml:space="preserve"> </t>
        </is>
      </c>
      <c r="D7" s="4" t="inlineStr">
        <is>
          <t xml:space="preserve"> </t>
        </is>
      </c>
      <c r="E7" s="4" t="inlineStr">
        <is>
          <t xml:space="preserve"> </t>
        </is>
      </c>
      <c r="F7" s="5" t="n">
        <v>3038398</v>
      </c>
    </row>
    <row r="8">
      <c r="A8" s="4" t="inlineStr">
        <is>
          <t>Ending Balance at Jun. 30, 2022</t>
        </is>
      </c>
      <c r="B8" s="5" t="n">
        <v>19075974</v>
      </c>
      <c r="C8" s="5" t="n">
        <v>4316870</v>
      </c>
      <c r="D8" s="5" t="n">
        <v>-824190</v>
      </c>
      <c r="E8" s="5" t="n">
        <v>-144476</v>
      </c>
      <c r="F8" s="5" t="n">
        <v>15727770</v>
      </c>
    </row>
    <row r="9">
      <c r="A9" s="4" t="inlineStr">
        <is>
          <t>Beginning Balance at Mar. 31, 2022</t>
        </is>
      </c>
      <c r="B9" s="5" t="n">
        <v>17544039</v>
      </c>
      <c r="C9" s="5" t="n">
        <v>4155580</v>
      </c>
      <c r="D9" s="5" t="n">
        <v>-824190</v>
      </c>
      <c r="E9" s="5" t="n">
        <v>-74170</v>
      </c>
      <c r="F9" s="5" t="n">
        <v>1428681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upon exercise of options</t>
        </is>
      </c>
      <c r="B11" s="4" t="inlineStr">
        <is>
          <t xml:space="preserve"> </t>
        </is>
      </c>
      <c r="C11" s="5" t="n">
        <v>10898</v>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5" t="n">
        <v>150392</v>
      </c>
      <c r="D12" s="4" t="inlineStr">
        <is>
          <t xml:space="preserve"> </t>
        </is>
      </c>
      <c r="E12" s="4" t="inlineStr">
        <is>
          <t xml:space="preserve"> </t>
        </is>
      </c>
      <c r="F12" s="4" t="inlineStr">
        <is>
          <t xml:space="preserve"> </t>
        </is>
      </c>
    </row>
    <row r="13">
      <c r="A13" s="4" t="inlineStr">
        <is>
          <t>Other comprehensive income (loss)</t>
        </is>
      </c>
      <c r="B13" s="4" t="inlineStr">
        <is>
          <t xml:space="preserve"> </t>
        </is>
      </c>
      <c r="C13" s="4" t="inlineStr">
        <is>
          <t xml:space="preserve"> </t>
        </is>
      </c>
      <c r="D13" s="4" t="inlineStr">
        <is>
          <t xml:space="preserve"> </t>
        </is>
      </c>
      <c r="E13" s="5" t="n">
        <v>-70306</v>
      </c>
      <c r="F13" s="4" t="inlineStr">
        <is>
          <t xml:space="preserve"> </t>
        </is>
      </c>
    </row>
    <row r="14">
      <c r="A14" s="4" t="inlineStr">
        <is>
          <t>Net income</t>
        </is>
      </c>
      <c r="B14" s="5" t="n">
        <v>1440951</v>
      </c>
      <c r="C14" s="4" t="inlineStr">
        <is>
          <t xml:space="preserve"> </t>
        </is>
      </c>
      <c r="D14" s="4" t="inlineStr">
        <is>
          <t xml:space="preserve"> </t>
        </is>
      </c>
      <c r="E14" s="4" t="inlineStr">
        <is>
          <t xml:space="preserve"> </t>
        </is>
      </c>
      <c r="F14" s="5" t="n">
        <v>1440951</v>
      </c>
    </row>
    <row r="15">
      <c r="A15" s="4" t="inlineStr">
        <is>
          <t>Ending Balance at Jun. 30, 2022</t>
        </is>
      </c>
      <c r="B15" s="5" t="n">
        <v>19075974</v>
      </c>
      <c r="C15" s="5" t="n">
        <v>4316870</v>
      </c>
      <c r="D15" s="5" t="n">
        <v>-824190</v>
      </c>
      <c r="E15" s="5" t="n">
        <v>-144476</v>
      </c>
      <c r="F15" s="5" t="n">
        <v>15727770</v>
      </c>
    </row>
    <row r="16">
      <c r="A16" s="4" t="inlineStr">
        <is>
          <t>Beginning Balance at Dec. 31, 2022</t>
        </is>
      </c>
      <c r="B16" s="5" t="n">
        <v>20777401</v>
      </c>
      <c r="C16" s="5" t="n">
        <v>4637601</v>
      </c>
      <c r="D16" s="5" t="n">
        <v>-824190</v>
      </c>
      <c r="E16" s="5" t="n">
        <v>-217306</v>
      </c>
      <c r="F16" s="5" t="n">
        <v>1718129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options</t>
        </is>
      </c>
      <c r="B18" s="4" t="inlineStr">
        <is>
          <t xml:space="preserve"> </t>
        </is>
      </c>
      <c r="C18" s="5" t="n">
        <v>59478</v>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5" t="n">
        <v>177129</v>
      </c>
      <c r="D19" s="4" t="inlineStr">
        <is>
          <t xml:space="preserve"> </t>
        </is>
      </c>
      <c r="E19" s="4" t="inlineStr">
        <is>
          <t xml:space="preserve"> </t>
        </is>
      </c>
      <c r="F19" s="4" t="inlineStr">
        <is>
          <t xml:space="preserve"> </t>
        </is>
      </c>
    </row>
    <row r="20">
      <c r="A20" s="4" t="inlineStr">
        <is>
          <t>Repurchases of common stock to be held as treasury stock</t>
        </is>
      </c>
      <c r="B20" s="5" t="n">
        <v>-1045000</v>
      </c>
      <c r="C20" s="4" t="inlineStr">
        <is>
          <t xml:space="preserve"> </t>
        </is>
      </c>
      <c r="D20" s="5" t="n">
        <v>-1052563</v>
      </c>
      <c r="E20" s="4" t="inlineStr">
        <is>
          <t xml:space="preserve"> </t>
        </is>
      </c>
      <c r="F20" s="4" t="inlineStr">
        <is>
          <t xml:space="preserve"> </t>
        </is>
      </c>
    </row>
    <row r="21">
      <c r="A21" s="4" t="inlineStr">
        <is>
          <t>Other comprehensive income (loss)</t>
        </is>
      </c>
      <c r="B21" s="4" t="inlineStr">
        <is>
          <t xml:space="preserve"> </t>
        </is>
      </c>
      <c r="C21" s="4" t="inlineStr">
        <is>
          <t xml:space="preserve"> </t>
        </is>
      </c>
      <c r="D21" s="4" t="inlineStr">
        <is>
          <t xml:space="preserve"> </t>
        </is>
      </c>
      <c r="E21" s="5" t="n">
        <v>78040</v>
      </c>
      <c r="F21" s="4" t="inlineStr">
        <is>
          <t xml:space="preserve"> </t>
        </is>
      </c>
    </row>
    <row r="22">
      <c r="A22" s="4" t="inlineStr">
        <is>
          <t>Net income</t>
        </is>
      </c>
      <c r="B22" s="5" t="n">
        <v>2792730</v>
      </c>
      <c r="C22" s="4" t="inlineStr">
        <is>
          <t xml:space="preserve"> </t>
        </is>
      </c>
      <c r="D22" s="4" t="inlineStr">
        <is>
          <t xml:space="preserve"> </t>
        </is>
      </c>
      <c r="E22" s="4" t="inlineStr">
        <is>
          <t xml:space="preserve"> </t>
        </is>
      </c>
      <c r="F22" s="5" t="n">
        <v>2792730</v>
      </c>
    </row>
    <row r="23">
      <c r="A23" s="4" t="inlineStr">
        <is>
          <t>Ending Balance at Jun. 30, 2023</t>
        </is>
      </c>
      <c r="B23" s="5" t="n">
        <v>22832215</v>
      </c>
      <c r="C23" s="5" t="n">
        <v>4874208</v>
      </c>
      <c r="D23" s="5" t="n">
        <v>-1876753</v>
      </c>
      <c r="E23" s="5" t="n">
        <v>-139266</v>
      </c>
      <c r="F23" s="5" t="n">
        <v>19974026</v>
      </c>
    </row>
    <row r="24">
      <c r="A24" s="4" t="inlineStr">
        <is>
          <t>Beginning Balance at Mar. 31, 2023</t>
        </is>
      </c>
      <c r="B24" s="5" t="n">
        <v>21828196</v>
      </c>
      <c r="C24" s="5" t="n">
        <v>4762395</v>
      </c>
      <c r="D24" s="5" t="n">
        <v>-1228920</v>
      </c>
      <c r="E24" s="5" t="n">
        <v>-191695</v>
      </c>
      <c r="F24" s="5" t="n">
        <v>1848641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upon exercise of options</t>
        </is>
      </c>
      <c r="B26" s="4" t="inlineStr">
        <is>
          <t xml:space="preserve"> </t>
        </is>
      </c>
      <c r="C26" s="5" t="n">
        <v>33783</v>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5" t="n">
        <v>78030</v>
      </c>
      <c r="D27" s="4" t="inlineStr">
        <is>
          <t xml:space="preserve"> </t>
        </is>
      </c>
      <c r="E27" s="4" t="inlineStr">
        <is>
          <t xml:space="preserve"> </t>
        </is>
      </c>
      <c r="F27" s="4" t="inlineStr">
        <is>
          <t xml:space="preserve"> </t>
        </is>
      </c>
    </row>
    <row r="28">
      <c r="A28" s="4" t="inlineStr">
        <is>
          <t>Repurchases of common stock to be held as treasury stock</t>
        </is>
      </c>
      <c r="B28" s="5" t="n">
        <v>-645000</v>
      </c>
      <c r="C28" s="4" t="inlineStr">
        <is>
          <t xml:space="preserve"> </t>
        </is>
      </c>
      <c r="D28" s="5" t="n">
        <v>-647833</v>
      </c>
      <c r="E28" s="4" t="inlineStr">
        <is>
          <t xml:space="preserve"> </t>
        </is>
      </c>
      <c r="F28" s="4" t="inlineStr">
        <is>
          <t xml:space="preserve"> </t>
        </is>
      </c>
    </row>
    <row r="29">
      <c r="A29" s="4" t="inlineStr">
        <is>
          <t>Other comprehensive income (loss)</t>
        </is>
      </c>
      <c r="B29" s="4" t="inlineStr">
        <is>
          <t xml:space="preserve"> </t>
        </is>
      </c>
      <c r="C29" s="4" t="inlineStr">
        <is>
          <t xml:space="preserve"> </t>
        </is>
      </c>
      <c r="D29" s="4" t="inlineStr">
        <is>
          <t xml:space="preserve"> </t>
        </is>
      </c>
      <c r="E29" s="5" t="n">
        <v>52429</v>
      </c>
      <c r="F29" s="4" t="inlineStr">
        <is>
          <t xml:space="preserve"> </t>
        </is>
      </c>
    </row>
    <row r="30">
      <c r="A30" s="4" t="inlineStr">
        <is>
          <t>Net income</t>
        </is>
      </c>
      <c r="B30" s="5" t="n">
        <v>1487610</v>
      </c>
      <c r="C30" s="4" t="inlineStr">
        <is>
          <t xml:space="preserve"> </t>
        </is>
      </c>
      <c r="D30" s="4" t="inlineStr">
        <is>
          <t xml:space="preserve"> </t>
        </is>
      </c>
      <c r="E30" s="4" t="inlineStr">
        <is>
          <t xml:space="preserve"> </t>
        </is>
      </c>
      <c r="F30" s="5" t="n">
        <v>1487610</v>
      </c>
    </row>
    <row r="31">
      <c r="A31" s="4" t="inlineStr">
        <is>
          <t>Ending Balance at Jun. 30, 2023</t>
        </is>
      </c>
      <c r="B31" s="6" t="n">
        <v>22832215</v>
      </c>
      <c r="C31" s="6" t="n">
        <v>4874208</v>
      </c>
      <c r="D31" s="6" t="n">
        <v>-1876753</v>
      </c>
      <c r="E31" s="6" t="n">
        <v>-139266</v>
      </c>
      <c r="F31" s="6" t="n">
        <v>19974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interim consolidated financial statements of Netflix, Inc. and its wholly owned subsidiaries (the “Company”) have been prepared in conformity with accounting principles generally accepted in the United States (“U.S.”) and are consistent in all material respects with those applied in the Company’s Annual Report on Form 10-K for the year ended December 31, 2022 filed with the Securities and Exchange Commission (the “SEC”) on January 26, 2023. 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amortization of content assets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22. Interim results are not necessarily indicative of the results for a full year. There have been no material changes in the Company’s significant accounting policies as compared to the significant accounting policies described in the Company’s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The Company's primary source of revenues is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The Company is the principal in all its relationships where partners, including consumer electronics (“CE”) manufacturers, multichannel video programming distributors (“MVPDs”), mobile operators and internet service providers (“ISPs”), provide access to the service as the Company retains control over service delivery to its members. Typically, payments made to the partners, such as for marketing, are expensed. However, if there is no distinct service provided in exchange for the payments made to the partners or if the price that the member pays is established by the partners and there is no standalone price for the Netflix service (for instance, in a bundle), these payments are recognized as a reduction of revenues. The Company also earns revenue from advertisements presented on its streaming service, consumer products and various other sources. Revenues earned from sources other than monthly membership fees were not material for the three and six months ended June 30, 2023 and June 30, 2022. The following tables summarize revenues, paid net membership additions (losses), and ending paid memberships by region for the three and six months ended June 30, 2023 and June 30, 2022, respectively: United States and Canada (UCAN) As of/ Three Months Ended As of/ Six Months Ended June 30, June 30, June 30, June 30, (in thousands) Revenues $ 3,599,448 $ 3,537,863 $ 7,208,093 $ 6,888,287 Paid net membership additions (losses) 1,173 (1,296) 1,275 (1,932) Paid memberships at end of period (1) 75,571 73,283 75,571 73,283 Europe, Middle East, and Africa (EMEA) As of/ Three Months Ended As of/ Six Months Ended June 30, June 30, June 30, June 30, (in thousands) Revenues $ 2,562,170 $ 2,457,235 $ 5,079,811 $ 5,019,066 Paid net membership additions (losses) 2,434 (767) 3,078 (1,070) Paid memberships at end of period (1) 79,807 72,966 79,807 72,966 Latin America (LATAM) As of/ Three Months Ended As of/ Six Months Ended June 30, June 30, June 30, June 30, (in thousands) Revenues $ 1,077,435 $ 1,030,234 $ 2,147,627 $ 2,029,182 Paid net membership additions (losses) 1,217 14 767 (337) Paid memberships at end of period (1) 42,466 39,624 42,466 39,624 Asia-Pacific (APAC) As of/ Three Months Ended As of/ Six Months Ended June 30, June 30, June 30, June 30, (in thousands) Revenues $ 919,273 $ 907,719 $ 1,852,796 $ 1,824,473 Paid net membership additions (losses) 1,068 1,080 2,523 2,167 Paid memberships at end of period (1) 40,546 34,799 40,546 34,799 (1) A paid membership (also referred to as a paid subscription) is defined as a membership that has the right to receive Netflix service following sign-up and a method of payment being provided, and that is not part of a free trial or certain other promotions that may be offered by the Company to new or rejoining members. Certain members have the option to add extra member sub accounts. These extra member sub accounts are not included in paid memberships. A membership is canceled and ceases to be reflected in the above metrics as of the effective cancellation date. Voluntary cancellations generally become effective at the end of the prepaid membership period. Involuntary cancellations, as a result of a failed method of payment, become effective immediately. Memberships are assigned to territories based on the geographic location used at time of sign-up as determined by the Company’s internal systems, which utilize industry standard geo-location technology. Total U.S. revenues, inclusive of DVD revenues not reported in the tables above, were $3.3 billion and $6.6 billion, respectively, for the three and six months ended June 30, 2023 and $3.3 billion and $6.4 billion, respectively, for the three and six months ended June 30, 2022. DVD revenues were $29 million and $60 million, respectively, for the three and six months ended June 30, 2023 and $37 million and $77 million, respectively, for the three and six months ended June 30, 2022. Deferred revenue consists of membership fees billed that have not been recognized, as well as gift cards and other prepaid memberships that have not been fully redeemed. As of June 30, 2023, total deferred revenue was $1,312 million, the vast majority of which was related to membership fees billed that are expected to be recognized as revenue within the next month. The remaining deferred revenue balance, which is related to gift cards and other prepaid memberships, will be recognized as revenue over the period of service after redemption, which is expected to occur over the next 12 months. The $47 million increase in deferred revenue as compared to the balance of $1,265 million as of December 31, 2022 is a result of the increase in membership fees billed due to increased membershi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1T20:01:40Z</dcterms:created>
  <dcterms:modified xmlns:dcterms="http://purl.org/dc/terms/" xmlns:xsi="http://www.w3.org/2001/XMLSchema-instance" xsi:type="dcterms:W3CDTF">2023-07-21T20:01:40Z</dcterms:modified>
</cp:coreProperties>
</file>